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s of Cash Flows" sheetId="5" state="visible" r:id="rId5"/>
    <sheet xmlns:r="http://schemas.openxmlformats.org/officeDocument/2006/relationships" name="Statement of Changes in Stockho" sheetId="6" state="visible" r:id="rId6"/>
    <sheet xmlns:r="http://schemas.openxmlformats.org/officeDocument/2006/relationships" name="Statement of Changes in Stockh7" sheetId="7" state="visible" r:id="rId7"/>
    <sheet xmlns:r="http://schemas.openxmlformats.org/officeDocument/2006/relationships" name="The Company and Significant Acc" sheetId="8" state="visible" r:id="rId8"/>
    <sheet xmlns:r="http://schemas.openxmlformats.org/officeDocument/2006/relationships" name="Other Receivables" sheetId="9" state="visible" r:id="rId9"/>
    <sheet xmlns:r="http://schemas.openxmlformats.org/officeDocument/2006/relationships" name="Accounts Payable and Accrued Li" sheetId="10" state="visible" r:id="rId10"/>
    <sheet xmlns:r="http://schemas.openxmlformats.org/officeDocument/2006/relationships" name="Employees Payable" sheetId="11" state="visible" r:id="rId11"/>
    <sheet xmlns:r="http://schemas.openxmlformats.org/officeDocument/2006/relationships" name="Notes Payable"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Restatement" sheetId="17" state="visible" r:id="rId17"/>
    <sheet xmlns:r="http://schemas.openxmlformats.org/officeDocument/2006/relationships" name="Subsequent Events" sheetId="18" state="visible" r:id="rId18"/>
    <sheet xmlns:r="http://schemas.openxmlformats.org/officeDocument/2006/relationships" name="The Company and Significant A19" sheetId="19" state="visible" r:id="rId19"/>
    <sheet xmlns:r="http://schemas.openxmlformats.org/officeDocument/2006/relationships" name="Notes Payable (Tables)" sheetId="20" state="visible" r:id="rId20"/>
    <sheet xmlns:r="http://schemas.openxmlformats.org/officeDocument/2006/relationships" name="Stockholders' Equity (Tables)" sheetId="21" state="visible" r:id="rId21"/>
    <sheet xmlns:r="http://schemas.openxmlformats.org/officeDocument/2006/relationships" name="Income Taxes (Tables)" sheetId="22" state="visible" r:id="rId22"/>
    <sheet xmlns:r="http://schemas.openxmlformats.org/officeDocument/2006/relationships" name="Restatement (Tables)" sheetId="23" state="visible" r:id="rId23"/>
    <sheet xmlns:r="http://schemas.openxmlformats.org/officeDocument/2006/relationships" name="The Company and Significant A24" sheetId="24" state="visible" r:id="rId24"/>
    <sheet xmlns:r="http://schemas.openxmlformats.org/officeDocument/2006/relationships" name="Other Receivables (Details Narr" sheetId="25" state="visible" r:id="rId25"/>
    <sheet xmlns:r="http://schemas.openxmlformats.org/officeDocument/2006/relationships" name="Accounts Payable and Accrued 26" sheetId="26" state="visible" r:id="rId26"/>
    <sheet xmlns:r="http://schemas.openxmlformats.org/officeDocument/2006/relationships" name="Employees Payable (Details Narr" sheetId="27" state="visible" r:id="rId27"/>
    <sheet xmlns:r="http://schemas.openxmlformats.org/officeDocument/2006/relationships" name="Notes Payable (Details Narrativ" sheetId="28" state="visible" r:id="rId28"/>
    <sheet xmlns:r="http://schemas.openxmlformats.org/officeDocument/2006/relationships" name="Notes Payable - Schedule of Not" sheetId="29" state="visible" r:id="rId29"/>
    <sheet xmlns:r="http://schemas.openxmlformats.org/officeDocument/2006/relationships" name="Stockholders' Equity (Details N" sheetId="30" state="visible" r:id="rId30"/>
    <sheet xmlns:r="http://schemas.openxmlformats.org/officeDocument/2006/relationships" name="Stockholders' Equity - Summary " sheetId="31" state="visible" r:id="rId31"/>
    <sheet xmlns:r="http://schemas.openxmlformats.org/officeDocument/2006/relationships" name="Stockholders' Equity - Summar32" sheetId="32" state="visible" r:id="rId32"/>
    <sheet xmlns:r="http://schemas.openxmlformats.org/officeDocument/2006/relationships" name="Stockholders' Equity - Summar33" sheetId="33" state="visible" r:id="rId33"/>
    <sheet xmlns:r="http://schemas.openxmlformats.org/officeDocument/2006/relationships" name="Stockholders' Equity - Schedule" sheetId="34" state="visible" r:id="rId34"/>
    <sheet xmlns:r="http://schemas.openxmlformats.org/officeDocument/2006/relationships" name="Stockholders' Equity - Schedu35" sheetId="35" state="visible" r:id="rId35"/>
    <sheet xmlns:r="http://schemas.openxmlformats.org/officeDocument/2006/relationships" name="Stockholders' Equity - Schedu36" sheetId="36" state="visible" r:id="rId36"/>
    <sheet xmlns:r="http://schemas.openxmlformats.org/officeDocument/2006/relationships" name="Related Party Transactions (Det" sheetId="37" state="visible" r:id="rId37"/>
    <sheet xmlns:r="http://schemas.openxmlformats.org/officeDocument/2006/relationships" name="Commitments and Contingencies (" sheetId="38" state="visible" r:id="rId38"/>
    <sheet xmlns:r="http://schemas.openxmlformats.org/officeDocument/2006/relationships" name="Income Taxes (Details Narrative" sheetId="39" state="visible" r:id="rId39"/>
    <sheet xmlns:r="http://schemas.openxmlformats.org/officeDocument/2006/relationships" name="Income Taxes - Schedule of Defe" sheetId="40" state="visible" r:id="rId40"/>
    <sheet xmlns:r="http://schemas.openxmlformats.org/officeDocument/2006/relationships" name="Restatement (Details Narrative)" sheetId="41" state="visible" r:id="rId41"/>
    <sheet xmlns:r="http://schemas.openxmlformats.org/officeDocument/2006/relationships" name="Restatement - Schedule of Resta"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532">
  <si>
    <t>Document and Entity Information - USD ($)</t>
  </si>
  <si>
    <t>12 Months Ended</t>
  </si>
  <si>
    <t>Dec. 31, 2017</t>
  </si>
  <si>
    <t>Apr. 17, 2018</t>
  </si>
  <si>
    <t>Jun. 30, 2017</t>
  </si>
  <si>
    <t>Document And Entity Information</t>
  </si>
  <si>
    <t>Entity Registrant Name</t>
  </si>
  <si>
    <t>Virtual Crypto Technologies,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MRLA</t>
  </si>
  <si>
    <t>Document Fiscal Period Focus</t>
  </si>
  <si>
    <t>FY</t>
  </si>
  <si>
    <t>Document Fiscal Year Focus</t>
  </si>
  <si>
    <t>Balance Sheets - USD ($)</t>
  </si>
  <si>
    <t>Dec. 31, 2016</t>
  </si>
  <si>
    <t>Current assets:</t>
  </si>
  <si>
    <t>Cash and cash equivalents</t>
  </si>
  <si>
    <t>Other receivables (Note 2)</t>
  </si>
  <si>
    <t>Total current assets</t>
  </si>
  <si>
    <t>Restricted cash</t>
  </si>
  <si>
    <t>Fixed assets, net of accumulated depreciation of $26,120 at December 31, 2017 and $8,607 at December 31, 2016</t>
  </si>
  <si>
    <t>Total assets</t>
  </si>
  <si>
    <t>Current liabilities:</t>
  </si>
  <si>
    <t>Accounts payable and accrued liabilities (Note 3)</t>
  </si>
  <si>
    <t>Accounts payable - related party (Note 7)</t>
  </si>
  <si>
    <t>Employee payable</t>
  </si>
  <si>
    <t>Accrued interest payable (Note 5)</t>
  </si>
  <si>
    <t>Short term portion of convertible notes (Note 5)</t>
  </si>
  <si>
    <t>Derivative Liability (Note 5)</t>
  </si>
  <si>
    <t xml:space="preserve"> </t>
  </si>
  <si>
    <t>[1]</t>
  </si>
  <si>
    <t>Total current liabilities</t>
  </si>
  <si>
    <t>Convertible notes (Note 5)</t>
  </si>
  <si>
    <t>Total liabilities</t>
  </si>
  <si>
    <t>Stockholders’ deficit</t>
  </si>
  <si>
    <t>Preferred stock, $0.0001 par value; 10,000,000 shares authorized; 529 and none issued at December 31, 2017 and December 31, 2016, respectively.</t>
  </si>
  <si>
    <t>[2]</t>
  </si>
  <si>
    <t>Common stock, $0.0001 par value; 490,000,000 shares authorized; 22,543,008 and 19,962,728 shares issued and outstanding at December 31, 2017 and December 31, 2016, respectively. (Note 6)</t>
  </si>
  <si>
    <t>Accumulated other comprehensive income</t>
  </si>
  <si>
    <t>Additional paid-in capital (Note 6)</t>
  </si>
  <si>
    <t>Receipt on account of shares (Note 6)</t>
  </si>
  <si>
    <t>Accumulated deficit</t>
  </si>
  <si>
    <t>Total stockholders’ deficit</t>
  </si>
  <si>
    <t>Total liabilities and stockholders’ deficit</t>
  </si>
  <si>
    <t>Restated - see Note 10.</t>
  </si>
  <si>
    <t>less than $1</t>
  </si>
  <si>
    <t>Balance Sheets (Parenthetical) - USD ($)</t>
  </si>
  <si>
    <t>Statement of Financial Position [Abstract]</t>
  </si>
  <si>
    <t>Fixed assets, accumulated depreciation</t>
  </si>
  <si>
    <t>Preferred stock description</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Comprehensive Loss - USD ($)</t>
  </si>
  <si>
    <t>Income Statement [Abstract]</t>
  </si>
  <si>
    <t>Revenues</t>
  </si>
  <si>
    <t>Expenses:</t>
  </si>
  <si>
    <t>Research and development</t>
  </si>
  <si>
    <t>General and administrative expenses</t>
  </si>
  <si>
    <t>Total operating expenses</t>
  </si>
  <si>
    <t>Loss from operations</t>
  </si>
  <si>
    <t>Finance income (expense):</t>
  </si>
  <si>
    <t>Finance expense</t>
  </si>
  <si>
    <t>Net loss attributable to shareholders of the company</t>
  </si>
  <si>
    <t>Net loss attributable to shareholders of preferred stock</t>
  </si>
  <si>
    <t>Net loss used in the calculation of basic and diluted loss per share</t>
  </si>
  <si>
    <t>Basic and diluted net loss per share</t>
  </si>
  <si>
    <t>Weighted average shares outstanding - basic and diluted</t>
  </si>
  <si>
    <t>Statements of Cash Flows - USD ($)</t>
  </si>
  <si>
    <t>Operating Activities:</t>
  </si>
  <si>
    <t>Net loss</t>
  </si>
  <si>
    <t>Depreciation expense</t>
  </si>
  <si>
    <t>Interest and amortization of discount on convertible notes</t>
  </si>
  <si>
    <t>Shares issued for services</t>
  </si>
  <si>
    <t>Change in derivative liability</t>
  </si>
  <si>
    <t>Share based compensation</t>
  </si>
  <si>
    <t>Non cash finance, general and administrative expenses arising from settlement with debt and warrant holders</t>
  </si>
  <si>
    <t>Increase in accounts payable and accrued liabilities</t>
  </si>
  <si>
    <t>Decrease in amounts due from related party</t>
  </si>
  <si>
    <t>Decrease in accrued interest</t>
  </si>
  <si>
    <t>Increase in other receivables</t>
  </si>
  <si>
    <t>Net cash used in operating activities</t>
  </si>
  <si>
    <t>Investing Activities:</t>
  </si>
  <si>
    <t>Decrease (increase) in restricted cash</t>
  </si>
  <si>
    <t>Purchase of fixed assets</t>
  </si>
  <si>
    <t>Net cash provided by investing activities</t>
  </si>
  <si>
    <t>Financing Activities:</t>
  </si>
  <si>
    <t>Issuance of common stock (net of issuance expenses)</t>
  </si>
  <si>
    <t>Issuance of short-term convertible notes</t>
  </si>
  <si>
    <t>Receipt on account of stock</t>
  </si>
  <si>
    <t>Net cash provided by financing activities</t>
  </si>
  <si>
    <t>Effect of exchange rates on cash and cash equivalents</t>
  </si>
  <si>
    <t>Net increase (decrease) in cash</t>
  </si>
  <si>
    <t>Cash and cash equivalents - beginning of period</t>
  </si>
  <si>
    <t>Cash and cash equivalents - end of period</t>
  </si>
  <si>
    <t>Non-cash transactions:</t>
  </si>
  <si>
    <t>Issuance of Preference Shares in connection with settlement with debt and warrant holders</t>
  </si>
  <si>
    <t>Extinguishment of convertible note</t>
  </si>
  <si>
    <t>Re issuance of convertible note</t>
  </si>
  <si>
    <t>Statement of Changes in Stockholders' Deficit - 12 months ended Dec. 31, 2017 - USD ($)</t>
  </si>
  <si>
    <t>Common Stock [Member]</t>
  </si>
  <si>
    <t>Preferred Stock [Member]</t>
  </si>
  <si>
    <t>Additional Paid-in Capital [Member]</t>
  </si>
  <si>
    <t>Receipt on Account of Shares [Member]</t>
  </si>
  <si>
    <t>Other Comprehensive Income [Member]</t>
  </si>
  <si>
    <t>Accumulated Deficit [Member]</t>
  </si>
  <si>
    <t>Total</t>
  </si>
  <si>
    <t>Balance at Dec. 31, 2016</t>
  </si>
  <si>
    <t>Balance, shares at Dec. 31, 2016</t>
  </si>
  <si>
    <t>Common stock issued for cash</t>
  </si>
  <si>
    <t>Common stock issued for cash, shares</t>
  </si>
  <si>
    <t>Cashless exercise of Warrants</t>
  </si>
  <si>
    <t>Cashless exercise of Warrants, shares</t>
  </si>
  <si>
    <t>Conversion of Convertible Note to shares</t>
  </si>
  <si>
    <t>Conversion of Convertible Note to shares, shares</t>
  </si>
  <si>
    <t>Issuance of Ordinary Shares, value</t>
  </si>
  <si>
    <t>Issuance of Ordinary Shares</t>
  </si>
  <si>
    <t>Issuance of Preferred Stock value</t>
  </si>
  <si>
    <t>Issuance of Preferred Stock, shares</t>
  </si>
  <si>
    <t>Receipt on Account of Shares</t>
  </si>
  <si>
    <t>Net loss for the year</t>
  </si>
  <si>
    <t>Balance at Dec. 31, 2017</t>
  </si>
  <si>
    <t>Balance, shares at Dec. 31, 2017</t>
  </si>
  <si>
    <t>Statement of Changes in Stockholders' Deficit (Parenthetical)</t>
  </si>
  <si>
    <t>Statement of Stockholders' Equity [Abstract]</t>
  </si>
  <si>
    <t>The Company and Significant Accounting Policies</t>
  </si>
  <si>
    <t>Accounting Policies [Abstract]</t>
  </si>
  <si>
    <t>Note 1. The Company and Significant
Accounting Policies. Organizational Background: Emerald Medical Applications Corp (the
“Company” or “Registrant”), was incorporated in the State of Ohio in 1989 under a predecessor name, Zaxis
International Inc. (“Zaxis”). On August 25, 1995, Zaxis merged with a subsidiary of The InFerGene Company, a Delaware
corporation, which entity changed its name to Zaxis International Inc. and the Company was reincorporated in Delaware as Zaxis.
On December 30, 2014, Zaxis entered into a Memorandum of Understanding with Emerald Medical Applications Ltd., which was then a
private limited liability company incorporated under the laws of the State of Israel (“Emerald Israel” or “Emerald”).
On March 16, 2015, Zaxis and Emerald Israel executed the Share Exchange Agreement, which closed on July 14, 2015. The Share Exchange
Agreement was accounted for as a reverse recapitalization. As a result, the historical financial statements of the Registrant were
replaced with the historical financial statements of Emerald Israel. The Company and its subsidiary, Emerald,
are collectively referred to as the “Company”. Emerald, a wholly-owned subsidiary of
the Registrant effective July 14, 2015, was organized as a privately-owned company under the laws of the State of Israel on February
17, 2010. Emerald is a mobile digital-health startup company engaged in the development, sale and service of imaging solutions
utilizing its proprietary DermaCompare software that it developed for use in derma imaging and analytics (“DermaCompare”).
Emerald believes that its proprietary DermaCompare software represents an advancement in skin cancer screening that should enable
physicians to more readily identify and monitor changes in their patients’ skin characteristics. Emerald’s DermaCompare solution
allows dermatologists and other medical care professionals, using a set of 25 total body photography (“TBP”), to capture
sets of skin lesion images with, among other devices, digital cameras, camera-equipped smart phones or tablets. These TBP images
are then transmitted online and are remotely analyzed by professionals using our DermaCompare software. Beginning in July 2017, the Company
commenced a process of outsourcing the development and maintenance of our patented DermaCompare imaging solution to a major Israeli
software company, which company has been involved in the continued development of our technology. The purpose for this outsourcing
was to conserve the Company’s capital resources. Certain key external consultants and medical professionals continue to assist
and serve the Company as we advance the implementation of our marketing plan. As of December 31, 2017, and the date of this report,
the Company has no employees on its payroll. However, certain liabilities with respect to payroll and severance payments remain
outstanding. On January 29, 2018, the Company ceased
its DermaCompare operations and is currently in the process of liquidating Emerald Israel. The
Company commenced a new business operation in January 2018 under its newly-formed Israeli subsidiary, Virtual Crypto Technologies
Ltd. To fund the new operations and to satisfy its existing debts, the Company raised approximately $1.9 million in the first quarter
of 2018. Refer to subsequent event note 11. Going Concern: The Company has incurred significant
operating losses and negative cash flows from operating activities in relation to its DermaCompare operations, since incorporation.
The Company raised approximately $1.9 million in the first quarter of 2018 These conditions raise substantial doubt
about the Company’s ability to continue as a going concern. The consolidated financial statements do not include any adjustments
to reflect the possible future effects on recoverability and classification of assets or the amounts and classification of liabilities
that may result from the outcome of this uncertainty. Such adjustments would have been required as of December 31 2017 had the
Company not successfully completed the $1.9 million funding in the first quarter of 2018. Since the Company's balance sheet as
of December 31 2017 is substantially comprised of financial instruments with carrying values that approximate liquidation values
(cash and cash equivalents, short term accounts payable and accrued expenses, debt and related accrued interest presented
at repayment amounts as well as derivative warrant liabilities with immaterial carrying and fair values), other than the reclassification
of long term liabilities to short term, such adjustments would have been immaterial as of December 31 2017. Significant Accounting Policie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s: For financial statement presentation
purposes, the Company considers those short-term, highly liquid investments with original maturities of three months or less to
be cash or cash equivalents. There were no cash equivalents as of December 31, 2017 and December 31, 2016. Other Receivables The Company treats VAT refunds claimed,
resulting from excess VAT paid over VAT received, as other receivables. Currency Translation and other Comprehensive
Income The functional currency of the Virtual
Crypto Technologies Inc.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 Fixed assets: New property and equipment are recorded
at cost. Depreciation is computed using the straight-line method over the estimated useful lives of the assets, generally 6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 Accounting For Obligations And Instruments
Potentially To Be Settled In The Company’s Own Stock: We account for obligations and instruments
potentially to be settled in the Company’s stock in accordance with FASB ASC 815, Accounting for Derivative Financial Instruments.
This guidance addresses the initial balance sheet classification and measurement of contracts that are indexed to, and potentially
settled in, the Company’s own stock.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17
and 2016, the carrying value of certain financial instruments (cash and cash equivalents, accounts payable and accrued expenses.)
approximates fair value due to the short-term nature of the instruments or interest rates, which are comparable with current rates. The Company measures its derivative
warrant liabilities at fair value at each period. 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d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Accounting For Convertible Debt Instruments We account for convertible debt instruments,
which do not meet the definition of a derivative financial instrument per FASB ASC 815, Accounting for Derivative Financial Instruments,
in accordance with FASB ASC 470-20, Debt with Conversion and Other Options. This guidance addresses the allocation of proceeds
from the issuance of convertible debt into its equity and debt components. Discount on the debt component resulting from allocation
of proceeds to the equity component is amortized in the profit and loss statement as finance expense. Allocation of proceeds into equity and
debt components of convertible notes issued together with other detachable financial instruments is performed, in relation to the
proceeds allocated to the convertible notes, based on the relative fair value of such convertible notes and the other detachable
financial instruments issued. Share-based compensation The Company applies ASC 718-10, “Share-Based
Payment,” which requires the measurement and recognition of compensation expenses for all share-based payment awards made
to employees and directors (including employee stock options under the Company’s stock plans) based on estimated fair values. ASC 718-10 requires companies to estimate
the fair value of equity-based payment awards on the date of grant. The value of the portion of the award that is ultimately expected
to vest is recognized as an expense over the requisite service periods in the Company’s statement of operations. The Company recognizes compensation
expenses for the value of non-employee awards based on the straight-line method over the requisite service period of each award,
net of estimated forfeitures. The Company estimates the fair value
of stock options granted as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 Earnings per Common Share Basic net loss per share is computed
by dividing net loss, as adjusted to include the weighted average number of common shares outstanding during the year. Common shares
and preferred shares contingently issuable for little or no cash are included in basic net loss per share on an as issued basis. Diluted net loss per share is computed
by dividing net loss, as adjusted to include preferred shares dividend participation rights of preferred shares outstanding during
the year as well as of preferred shares that would have been outstanding if all potentially dilutive preferred shares had been
issued, by the weighted average number of common shares outstanding during the year, plus the number of common shares that would
have been outstanding if all potentially dilutive common shares had been issued, using the treasury stock method, in accordance
with ASC 260-10 “Earnings per Share”. All outstanding stock options and warrants
have been excluded from the calculation of the diluted loss per share for the years ended December 31, 2017 and December 31, 2016,
since all such securities have an anti-dilutive effect. Research and development expenses,
net: Research and development expenses are
charged to the statement of operations as incurred. Grants for funding of approved research and development projects are recognized
at the time the Company is entitled to such grants, on the basis of the costs incurred and applied as a deduction from the research
and development expenses. Income Taxes: We have adopted FASB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Recent Accounting Pronouncements The Company assesses the adoption impacts
of recently issued accounting standards by the Financial Accounting Standards Board on its financial statements. Following are
newly issued standards or material updates to the Company’s previous assessments from its Annual Report on Form 10-K for
the fiscal year ended December 31, 2016: In May 2014, the Financial Accounting
Standards Board (the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the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with respect to the Company beginning in the first quarter
of 2018; early adoption is prohibited. The new standard is required to be applied retrospectively to each prior reporting period
presented or retrospectively with the cumulative effect of initially applying it recognized at the date of initial application.
As the Company has not incurred revenues to date, it does not expect the new standard to have a material impact on its consolidated
financial statements. In February 2016, the FASB issued a
new lease accounting standard requiring the recognition of lease assets and liabilities on the balance sheet. This standard is
effective beginning in the first quarter of 2019; early adoption is permitted. The Company does not expect the adoption of this
standard to have a material impact on its consolidated financial statements. As the Company currently is not a party to any leasing
arrangement, it does not expect the new standard to have a material impact on its consolidated financial statements. In June 2016, the FASB issued ASU 2016-13,
“Financial Instruments - Credit Losses: Measurement of Credit Losses on Financial Instruments.” With respect to assets
measured at amortized cost, such as held-to-maturity assets, the update requires presentation of the amortized cost net of a credit
loss allowance. The update eliminates the probable initial recognition threshold that was previously required prior to recognizing
a credit loss on financial instruments. The credit loss estimate can now reflect an entity’s current estimate of all future
expected credit losses as opposed to the previous standard, when an entity only considered past events and current conditions.
With respect to available for sale debt securities, the update requires that credit losses be presented as an allowance rather
than as a write-down. The update is effective beginning in the first quarter of 2020; early adoption is permitted. As the Company
has insignificant receivable balances, The Company does not expect the adoption of this standard to have a material impact on its
consolidated financial statements. In May 2017, the FASB issued “ASU
No. 2017-09, “Compensation-Stock Compensation (Topic 718): Scope of Modification Accounting,” which clarifies when
a change to terms or conditions of a share-based payment award must be accounted for as a modification. The new guidance requires
modification accounting if the vesting condition, fair value or the award classification is not the same both before and after
a change to the terms and conditions of the award. The new guidance is effective on a prospective basis beginning on January 1,
2018 and early adoption is permitted. The Company does not expect the adoption of this standard to have a material impact on its
consolidated financial statements. In July 2017, the FASB issued ASU 2017-11,
which includes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The ASU makes limited changes to the Board’s guidance
on classifying certain financial instruments as either liabilities or equity. The ASU’s objective is to improve (1) the
accounting for instruments with “down-round” provisions and (2) the readability of the guidance in ASC 480 on distinguishing
liabilities from equity by replacing the indefinite deferral of certain pending content with scope exceptions. This standard is
effective beginning in the first quarter of 2019; early adoption is permitted. The Company early adopted the standard, retrospectively,
for each prior period presented in these financial statements.</t>
  </si>
  <si>
    <t>Other Receivables</t>
  </si>
  <si>
    <t>Receivables [Abstract]</t>
  </si>
  <si>
    <t>Note 2. Other Receivables. As of December 31, 2017, and December
31, 2016, the Company had other receivables of $12,222 and $9,356, respectively, which represent VAT refunds claimed resulting
from excess VAT paid over VAT received from the Israeli government.</t>
  </si>
  <si>
    <t>Accounts Payable and Accrued Liabilities</t>
  </si>
  <si>
    <t>Payables and Accruals [Abstract]</t>
  </si>
  <si>
    <t>Note 3. Accounts Payable and Accrued
Liabilities. As of December 31, 2017, and December
31, 2016 the Company had accounts payable and accrued liabilities of $445,653 and $198,795, respectively, which mainly represent
accrued expenses such as accrued vacation and deferred salary (see Note 8 for further details).</t>
  </si>
  <si>
    <t>Employees Payable</t>
  </si>
  <si>
    <t>Retirement Benefits [Abstract]</t>
  </si>
  <si>
    <t>Note 4. Employees Payable. As of December 31, 2017, and 2016,
the total amount owing to employees was $98,476 and $161,341. The amount owing as of December 31, 2017 includes amounts owing
to employees in respect of the litigation against Emerald Israel. Reference is made to Note 8 below.</t>
  </si>
  <si>
    <t>Notes Payable</t>
  </si>
  <si>
    <t>Debt Disclosure [Abstract]</t>
  </si>
  <si>
    <t>Note 5. Notes Payable Notes payable and accrued interest as
of December 31, 2017 and 2016 are as follows:
December 31, 2017 December 31, 2016
Principle $ 920,484 $ 745,860
Discount - (306,529)
Accrued interest 71,162 32,768
Total 991,646 472,099 Issuances of convertibles notes during
2016 and 2017 On March 24, 2016, a convertible note
payable and Class A warrants to purchase 187,500 common shares were issued to GoldMed Ltd for a consideration of $75,000 The note
bears interest at 8% per annum and is convertible through March 23, 2017. The exercise price of the warrant is $0.80 and expires
12 months after issuance. The warrants and the beneficial conversion feature were valued at $75,000, which resulted in a $75,000
discount recorded as a reduction of debt and an increase to additional paid in capital. The discount is amortized in finance expense
over the term of the note. On April 11, 2016, a convertible note
payable and Class A warrants to purchase 200,000 common shares were issued to Maz Partner. The note bears interest at 8% per annum
and is convertible through April 10, 2017. The exercise price of the warrant is $0.80 and expires 12 months after issuance. The
warrants and the beneficial conversion feature were valued at $80,000, which resulted in a $80,000 discount recorded as a reduction
of debt and an increase to additional paid in capital. The discount is amortized in finance expense over the term of the note. On June 20, 2016, a convertible note
payable and Class A warrants to purchase 1,000,000 common shares and Class B warrants to purchase 1,000,000 common shares were
issued to Alpha Anstalt Capital (“Alpha”). The note bears interest at 8% per annum and is convertible through June
19, 2017. The exercise price of the Class A warrants is $0.80 and expires 12 months after issuance and the exercise price of Class
B warrants is $0.80 and expires 60 months after issuance. The warrants and the beneficial conversion feature were valued at $440,000,
which resulted in a $440,000 discount recorded as a reduction of debt and an increase to additional paid in capital. The discount
is amortized in finance expense over the term of the note. On June 30, 2016, a convertible note
payable and Class A warrants to purchase 100,000 common shares were issued to Ilan Malka. The note bears interest at 8% per annum
and is convertible through June 29, 2017. The exercise price of the warrant is $0.80. The warrants and the embedded beneficial
conversion feature were valued at $40,000, which resulted in a $40,000 discount recorded as a reduction of debt and an increase
to additional paid in capital. The discount is amortized in finance expense over the term of the note. On July 7, 2016, a convertible note
payable and Class A warrants to purchase 250,000 common shares and Class B warrants to purchase 250,000 were was issued to Firstfire
Global Opportunities Fund LTC (“Firstfire”). The exercise price of the Class A warrants is $0.80 and expires 12 months
after issuance and the exercise price of Class B warrants is $0.80 and expires 60 months after issuance. The warrants and the beneficial
conversion feature were valued at $100,000, which resulted in a $100,000 discount recorded as a reduction of debt and an increase
to additional paid in capital. The discount is amortized in finance expense over the term of the note. The note bears interest
at 8% per annum and is convertible through July 6, 2017. The terms of the convertibles note and
warrants to Alpha Capital and Firstfire Global Opportunities Fund LTC The conversion price of the loans and
the exercise price of Class A warrants and Class B warrants issued to Alpha and Firstfire, which had an exercise price of $0.80,
were adjusted to $0.14, based on the Company’s share price on the 275 th In July 2016, the Company granted an
option to Alpha and Chi Squared (the “Alpha Chi Option”) to purchase Notes for an aggregate of up to $385,000 (up to
$350,000 for Alpha and up to $35,000 for Chi Squared Capital Inc.) (“Option Notes”) and Warrants (“Option Warrants”)
substantially identical to the Notes and Warrants issued. The Company accounts for the Alpha Chi Option as derivative liabilities
that are measured at their far value at each period end as further detailed below. The above-referenced convertible notes
were due during 2017. A settlement agreement was reached with Alpha and Chi Squared Capital Inc. on August 7, 2017, as described
below, and agreements were reached with other convertible note holders in 2018 as detailed in Note 11, Subsequent Events. Settlement Agreement Effective August 7, 2017, the Company
entered into the settlement agreement with Alpha and Chi Squared Capital Inc. as a result of the fact that Alpha and Chi Squared
had taken the position that certain defaults may have occurred as a result of actions and/or inactions by the Company with respect
to the Company’s obligations under convertible notes (the “Notes”) issued during 2016, which the Company did
not deem to be defaults (the “Settlement Agreement”). Pursuant to the Settlement Agreement,
the Notes, which had originally provided for a maturity date of June 19, 2017 and were in the original principal amounts of $400,000
and $40,000, respectively, were extended until June 19, 2019, in consideration for which the Company agreed to an increase in the
principal amounts to $551,600 and $55,160, respectively, both of which retain the adjusted conversion price of $0.14, calculated
in accordance with the terms of the original Notes. Such conversion price is subject adjustments in the event of future financing
at a price of less than $0.14 per share. As a further part of the settlement, the Company agreed to issue Alpha and Chi Squared
a total of 528.82 newly authorized shares of Series A Convertible Preferred Stock having a stated value and liquidation preference
of $1,000 per share, and are convertible into a total of 3,778,647 shares based upon a conversion price of $0.14 per share, subject
to adjustment in the event of a future financing such that the amount of ordinary shares to be issued pursuant to conversion of
Series A Convertible Preferred Stock will represent the value of $1,000, per 1 Series A Convertible Preferred Stock, based on a
conversion price which is identical to the ordinary share price at which securities are offered in such future financing. The Series
A Convertible Preferred Stock shall be entitled to receive dividends on the same basis as Ordinary Shares and shall have no voting
rights. As part of the Settlement Agreement,
the Company extended the Alpha Chi Option to July 15, 2018. The settlement was accounted for as
extinguishment of the pre-settlement notes and re issuance of the Notes and Series A Convertible Preferred Stock. As a result of
the Settlement Agreement, the Company recorded a charge to general and administrative expenses in the Statement of Operation Losses
of $440,684 representing the penalties and liquidation damages portion of the above-mentioned provision, and $219,276 was charged
to finance expenses in the Statement of Operating Losses. The Series A Convertible Preferred Stock were recorded in shareholders’
equity at their fair value at the effective date of the settlement. As the Company concluded the conversion feature embedded in
the amended notes is not a beneficial conversion feature pursuant to the provisions of ASC 470-20 (“Debt with Conversion
and Other Options”), the post amendment carrying amount of the convertible notes, which was based on the fair value of the
convertible notes at the effective date of the settlement, was recorded in liabilities in its entirely. The Company accounts for options to
purchase convertible notes and warrants (refer to the Alpha Chi Option above) as derivative liabilities that are measured at their
far value at each period end, in accordance with ASC 815 (“Derivatives and Hedging”). The Company uses directly observable
inputs as well as significant unobservable inputs in the valuation of these derivative liabilities (level 3 measurements). The
inputs used in the valuation are risk free interest rate, expected volatility, expect option term, expected dividend yield and
Company specific discount rate. The fair value of the derivative liabilities
at December 31, 2017, as well prior to and following the effective date of the aforementioned settlement, was immaterial. The fair
value of the derivative liabilities as of December 31, 2016 was $336,272. Finance expense from revaluation of the derivative liabilities
included in the Company’s statement of operations was $336,272 for the year ended December 31 2016 and finance income was
$336,272 for the year ended December 31, 2017. Non-convertible note On July 8, 2014, the Company issued
a convertible note to Axel Springer Plug &amp; Play Accelerator GmbH in the amount of $29,719. Accrued interest as of December
31, 2017 amounted to $3,316. In terms of the original agreement, as of December 31, 2017 and 2016, the convertible note is no
longer convertible.</t>
  </si>
  <si>
    <t>Stockholders' Equity</t>
  </si>
  <si>
    <t>Equity [Abstract]</t>
  </si>
  <si>
    <t>Note 6. Stockholders’ Equity. Shares of common stock confer upon their
holders the right to receive notice to participate and vote in general meetings of shareholders of the Company, the right to receive
dividends, if declared, and the right to receive a distribution of any surplus of assets upon liquidation of the Company. Preferred shares confer upon their holders
the right to receive dividends when paid to holders of common stock of the Company on an as-converted basis, and the right to receive
a distribution of any surplus of assets upon liquidation of the Company before any distribution or payment shall be made to the
holders of any common stock. The following table
summarizes information of outstanding warrants issued to investors and consultants in exchange for their services as of December
31, 2017:
Warrants Warrant Term Exercise Price Exercisable
Investors - Class A Warrants 6,334,626 1 year $ 0.14-0.80 6,334,626
Investors - Class B Warrants 5,400,478 5 years $ 0.14 5,400,478
Alimi Ahmed - Class E Warrants (1) 900,000 (1) $ 0.0001 900,000 (1) During 2015, a total of 2,700,000
Class E Warrants were issued by the Company to Lior Wayn pursuant to the terms of the Share Exchange Agreement and were exercisable
in three equal tranches of 900,000 Shares each (the “Tranches”) at an exercise price of $0.0001 per Share, subject
to and within 45 days of the Company achieving the milestones defined in the Share Exchange Agreement. On December 16, 2016, the
Company terminated Lior Way’s employment agreements with the Company and Emerald Israel, and his removal as an executive
officer and director. During 2017, Mr. Wayn transferred, sold and assigned his 5,212,878 shares of the Company’s common stock
and 900,000 Class E Warrants that were fully-vested to an entity controlled by Mr. Alimi Ahmed, then a member of the Company’s
Board of Directors. Effective as of December 31, 2016, the remaining 1,800,000 Class E Warrants that had been issued to Mr. Wayn
were canceled. Issuances of Common Stock and Warrants
during 2016 and 2017 Certain warrants were issued together
with convertible notes, as detailed in Note 6. On January 26, 2016 and March 17, 2016,
the Company issued 125,000 common shares to one service provider and 50,000 common shares to two service providers, respectively,
for services valued at a total value of $251,250, arrived at using the stock price on date of grant of $1.75 and $0.65, respectively. On February 18, 2016, the Company issued
1,195,000 shares to three acting directors, for services valued at a total value of $1,194,403, arrived at using the stock price
on date of grant of $1.00. On January 26, 2016, consultants that
were previously issued 2,500,000 Class B Warrants exercisable for a two-year period to acquire one (1) share of Common Stock at
a price of $0.40 per share, exercised the warrants on a cashless basis resulting in 1,928,572 shares issued with no additional
related expense booked. On May 5, 2016, the Company issued 150,000
shares to one service provider for services valued at a total value of $105,000, arrived at using the stock price on date of grant
of $0.7. On May 10, 2016, the Company issued
41,667 shares to one service provider for services valued at a total value of $29,584, arrived at using the stock price on date
of grant of $0.71. On May 18, 2016, the Company issued
150,000 shares to one service provider for services valued at a total value of $102,000, arrived at using the stock price on date
of grant of $0.68. On June 28, 2016, the Company issued
175,000 shares to three service providers for services valued at a total value of $122,500, arrived at using the stock price on
date of grant of $0.7. On June 30, 2016, the Company issued
333,333 shares to one service provider for services valued at a total value of $226,666, arrived at using the stock price on date
of grant of $0.68. On July 1, 2016, the Company issued
300,000 shares to one service provider for service valued at a total value of $213,000 arrived at using the stock price on date
of grant of $0.71. On July 1, 2016, the Company issued
6,767 shares to one service provider for service valued at a total value of $3,587 arrived at using the stock price on date of
grant of $0.53. On August 4, 2016, the Company issued
31,250 shares to one service provider for service valued at a total value of $15,313, arrived at using the stock price on date
of grant of $0.49. The total value of the services provided
in respect of the above-mentioned share issuances between May 2016 and June 2016 were charged to general and administrative expenses
in the Statement of Comprehensive Loss. On November 10, 2016, the Company issued
119,000 units to Guy Shalom in total amount of $47,600. Each unit consist 119,000 Class A Warrants exercisable for a two-year period
in exercise price of $0.80 and 119,000 common shares. On February 24, 2017, Publicis Groupe
90 (“Publicis 90”) invested 500,000 Euros or approximately U$526,000 and the Registrant accepted a Reg S Subscription
Agreement from Publicis 90 in consideration for the issuance to Publicis 90 of 1,315,563 restricted shares of the Registrant’s
common stock at a subscription price of $0.40 per share. The issuance was made in reliance upon the exemptions provided in Section
4(2) of the Securities Act of 1933, as amended (the “Act”) and Regulation S promulgated by the SEC under the Act. On April 25, 2017, a holder of a convertible
note in the principal amount of $100,000 issued in July 2016, converted $10,400 into 74,572, shares based on an adjusted conversion
price of $0.14. The conversion price was adjusted on March 22, 2017 pursuant to the provisions of the 2016 Secured Convertible
Note Agreement. On June 12, 2017, certain warrant holders
holding 1,100,000 Class A Warrants and 1,100,000 Class B Warrants, elected to exercise certain warrants on a cashless basis. In
accordance with the 2016 Secured Convertible Note Agreement the Class A warrants and Class B warrants were increased to 5,665,626
each, based on an adjusted share price of $0.14 per share and 3,451,490 Class B Warrants were converted to 1,096,395 shares at
$0.14 per share. The exercise price and amount of shares issued were adjusted on March 22, 2017. On June 12, 2017, the Company completed
the issuance of 125,000 shares of the Company’s common stock to Alpha pursuant to the Company’s agreement with Alpha
in the prior year. In July and August 2017, the Company
received $80,000 in respect of 571,429 units to two accredited investors for $0.14 per unit. Each unit consist (i) 571,429 shares
at a price of $0.14 per share, (ii) 571,429 Class H warrants exercisable for a one-year period in exercise price of $0.14, and
(iii) 571,429 Class I warrants exercisable for a two-year period. As of December 31, 2017, the Company had not issued the shares
or the warrants to the accredited investors as such, the proceeds were recorded as Receipts on Account of shares in the Company’s
shareholders equity statement. During 2017, Class
A warrants issued during 2015 which were exercisable to acquire 4,149,719 shares, expired. During 2016, the Class C warrants issued
during 2014, expired. Recent Option Grants During the fiscal year ended December
31, 2017, the Company had outstanding awards for stock options under its 2017 Stock Incentive Plan (the “Plan”). The Plan, which was approved by the
Board of Directors on December 1, 2017 and provides for the grant of up to 2 million shares to eligible participants bearing such
terms and conditions, including but not limited to vesting provisions, exercise price(s) and other terms as the Board of Directors
may reasonably determine from time to time, expires on November 30, 2023. Options granted under the Plan may be exercised on a
cash or cashless basis, and the number of shares eligible for grant under the Plan may be increased, and the option exercise price(s)
and vesting terms may the adjusted by, the Board of Directors, subject to provisions of the Plan and applicable laws and rules.
Any options under the Plans that are canceled or forfeited before expiration become available for future grants. The Board of Directors
of the Company administers the Company’s stock incentive compensation and equity-based plans. On February 11, 2016, the Company’s
board of directors approved a grant of 70,533 options to certain of its employees. Each option is exercisable to purchase a share
of common stock at an exercise price equal to $0.01-$0.4 per share. As of December 31,2016, 47,133 options were fully-vested, and
31,500 options were canceled. As a result, the Company recognized share-based payment expenses in 2016 in the amount of $21,798. On February 18, 2016, the Company’s
board of directors approved a grant of 1,466,700 options to certain of its employees and consultants. Each option is exercisable
to purchase a share of common stock at an exercise price equal to $0.01- $0.4 per share. As of December 31,2016, all the options
were fully vested. As a result, the Company recognized share-based payment expenses in 2016 in the amount of $1,389,614. On May 5, 2016, the Company’s
board of directors approved a grant of 93,750 options to certain of consultants. Each option is exercisable to purchase a share
of common stock at an exercise price equal to $0.001 per share. As of December 31, 2016, all the options were fully vested. As
a result, the Company recognized share-based payment expenses in 2016 in the amount of $61,455. On October 1, 2016, the Company’s
board of directors approved a grant of 2,514,500 options to certain of its executive, director and consultants. Each option is
exercisable to purchase a share of common stock at an exercise price equal to $0.001- $0.40 per share. As of December 31, 2016,
1,111,500 options were fully vested and $450,000 thousands were canceled. As a result, the Company recognized share-based payment
expenses in 2016 in the amount of $396,222. On November 3, 2016, the Company’s
board of directors approved a grant of 339,000 options to certain of its employees. Each option is exercisable to purchase a share
of common stock at an exercise price equal to $0.2-$0.4 per share. As of December 31,2016, 139,000 options were fully vested. As
a result, the Company recognized share-based payment expenses in 2016 in the amount of $40,747. A summary of the Company’s activity
related to options to employees, executives, directors and consultants and related information is as follows:
For the year ended December 31, 2017
For the year ended December 31, 2016
Amount of options Weighted average exercise price Aggregate intrinsic value Amount of options Weighted average exercise price Aggregate intrinsic value
$ $ $ $
Outstanding at beginning of year 4,193,397 0.11 561,280 0.0666
Granted 5,440,483 0.1336
Exercised - - (697,086 ) -
Cancelled (4,130,397 ) (0.11 ) (550,000 ) (0.3956 )
Outstanding at the end of year 62,500 0.01 4,193,397 0.11 1,006,415
Vested and expected-to-vest at end of period 62,500 0.01 - 3,288,062 0.11 789,134 The aggregate intrinsic value in the
table above represents the total intrinsic value (the difference between the fair market value of the Company’s common shares
on December 31, 2017 and December 31, 2016 respectively and the exercise price, multiplied by the number of in-the-money stock
options on those dates) that would have been received by the stock option holders had all stock option holders exercised their
stock options on those dates. The stock options outstanding as of
December 31, 2017, and December 31, 2016, have been separated into exercise prices, as follows:
Exercise price Stock options outstanding as of December 31, Weighted average remaining contractual life – years as of December 31, Stock options exercisable as of December 31,
2017 2016 2017 2016 2017 2016
0.4 - 1,208,600 - 9.25 - 1,208,600
0.2 - 1,870,000 - 9 - 1,870,000
(*) 62,500 1,114,797 8.25 9.25 62,500 1,114,797
62,500 4,193,397 8.25 9.25 4,193,397 4,193,397 (*) 0.01 or less Compensation expense recorded by the
Company in respect of its stock-based employee compensation awards in accordance with ASC 718-10 for the year ended December 31,
2017 and 2016 was $76,616 and $2,028,805, respectively and are included in General and Administrative expenses in the Statements
of Operations The fair value of the stock options
is estimated at the date of grant using Black-Scholes options pricing model with the following weighted-average assumptions:
Years ended December 31,
2017 2016
Expected volatility (* ) 157 %
Risk-free interest (* ) 0.69 %
Dividend yield (* ) 0 %
Expected life of up to (years) (* ) 6.0 (*) There were no options granted during
the year ended December 31, 2017.</t>
  </si>
  <si>
    <t>Related Party Transactions</t>
  </si>
  <si>
    <t>Related Party Transactions [Abstract]</t>
  </si>
  <si>
    <t>Note 7. Related Party Transactions. Other than transactions and balances
related to cash and share based compensation to officers and directors and other than the issues of convertible debt and warrants
to Alpha, the Company did not have any transactions and balances with related parties and executive officers during 2017 and 2016
other than an amount of $82,331 and $125,896 as of December 31, 2017 and 2016, respectively owed to the Company’s chairman
in respect of Company expenditures paid by him on behalf of the Company.</t>
  </si>
  <si>
    <t>Commitments and Contingencies</t>
  </si>
  <si>
    <t>Commitments and Contingencies Disclosure [Abstract]</t>
  </si>
  <si>
    <t>Note 8. Commitments and Contingencies The Company received grants to fund
research and development projects from the State of Israel according to guidelines and procedures of the Office of the Chief Scientist
of the Ministry of Industry and Trade. According to the agreement, the Company is obligated to pay royalties on the sale of products
developed with the participation of the Chief Scientist. The royalty rate is 3.5% of sales and the total royalties will not exceed
the amount of the grants received. As of December 31, 2016, total grants received amounted approximately $222 thousands. The obligation to pay royalties is contingent
upon the successful outcome of the Company’s research and development projects and the attainment of sales. The Company has
no obligation to pay royalties, if sales are not generated, and if the research and development project fails. In April 2017, a lawsuit was filed with
the Tel Aviv court by Emerald’s former CEO and founder, claiming certain damages to the total amount of $100,000, under the
assertion of wrongful dismissal by the Company. The Company believes these claims to be unsubstantiated and wholly without merit
and intends to defend itself against these claims. The Company believes that there is a less than 50% chance of his claim being
successful. Accordingly, no provision was recorded in regards to this claim. In December 2017, a liquidation request
was filed with the Tel Aviv court by a group of former Company’s employees under the assertion of delay of pay and insolvency.
On December 20, 2017, a hearing discussion took place according to which the court decision that the Company shall settle its
pension debts to the former employees within 21 days and settle its severance debts to them in 60 days, otherwise a winding-up
order could be given. The amounts being claimed by the former employees are less than $96,000 and are included in current liabilities.
The Company is seeking to identify potential acquired of Emerald Israel, but as of the date of this report has been unsuccessful
and therefore the Company believes that the Court will place Emerald Israel in liquidation.</t>
  </si>
  <si>
    <t>Income Taxes</t>
  </si>
  <si>
    <t>Income Tax Disclosure [Abstract]</t>
  </si>
  <si>
    <t>Note 9 Income Taxes. The Company is subject to income taxes
under the Israeli and U.S. tax laws: Corporate tax rates The Company is subject to Israeli corporate
tax rate of 25% in 2016, 24% in 2017 and 23% from 2018. The maximum statutory federal tax rate in the US in 2017 and 2016 is 35%.
The Company is not subject to current federal taxes, as it has incurred losses in 2016 and 2017. As of December 31, 2017, the Company
generated net operating losses in Israel of approximately $3,193,927, which may be carried forward and offset against taxable income
in the future for an indefinite period. As of December 31, 2017, the Company
generated net operating losses in the U.S. of approximately $15,150,925. Net operating losses in the United States are available
through 2035. 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 The Company is still in its development
stage and has not yet generated revenues, therefore, it is more likely than not that sufficient taxable income will not be available
for the tax losses to be utilized in the future. Therefore, a valuation allowance was recorded to reduce the deferred tax assets
to its recoverable amounts.
As of December 31, 2017 As of December 31, 2016
Net loss carry-forward $ 18,344,852 $ 17,155,076
Total deferred tax assets 3,916,297 5,730,945
Valuation allowance (3,916,297 ) (5,730,945 )
Net deferred tax assets $ - $ - On December 22, 2017, the Tax Cuts
and Jobs Act (the “Tax Act”) was signed into law in the United States. The Tax Act, among other provisions, introduces
changes in the U.S corporate tax rate, business related deductions and credits, and has international tax consequences for companies
that operate globally. Most of the changes introduced in the Tax Act are effective beginning on January 1, 2018. As a result of
the tax act the maximum statutory federal tax rate was reduced to 21% starting on January 1, 2018. The other effects of the Tax
Act provisions are still being identified and evaluated by the Company.</t>
  </si>
  <si>
    <t>Restatement</t>
  </si>
  <si>
    <t>Accounting Changes and Error Corrections [Abstract]</t>
  </si>
  <si>
    <t>Note 10 -Restatement Options to Purchase Convertible Notes
and Warrants As described in Note 5, during July
2016 the Company issued Alpha and Chi Squared, an option to (the “Option”) to purchase an aggregate of up to $385,000
(up to $350,000 for Alpha and up to $35,000 for Chi Squared) of Notes (“Option Notes”) and Warrants (“Option
Warrants”) substantially identical to the Notes and Warrants issued pursuant to Alpha and Chi in June 2016. As part of the
Settlement Agreement concluded in August 2017 (see note 5), The Option was extended through to July 15, 2018. As of the date of
the Settlement Agreement, and as of December 31, 2017, the fair value of the Option is nil. The Option, as described above does
not meet the scope exception of ASC 815 (“Derivatives and Hedging”) and as such, the Option should have been measured
at its fair value at the effective date of the grant date and at each subsequent reporting date. The Company erroneously did not record
the fair value of the Option at the issuance date and at December 31, 2016. The fair value of the Option at issuance
date and as of December 31, 2016 was $1,049,953 and $336,272, respectively. The following tables present the restated
financial statements line items: Emerald Medical Applications Corp. Balance Sheet
As of December 31, 2016
As Reported Adjustments As Restated
Liabilities
Derivative liability - 336,272 336,272
Accumulated deficit 14,670,241 336,272 15,046, 513
Total shareholders’ deficit (900,627 ) 336,272 (1,236,899 ) Emerald Medical Applications Corp. Statement
of Operations
For the year ended December 31, 2016
As Reported Adjustments As Restated
Total finance income (expense) (414,190 ) (336,272 ) (750,462 )
Net Loss (5,808,925 ) (336,272 ) (6,145,197 ) Down Round Feature Included in Convertible
Notes and Warrants As described in Note 5, the Company’s
convertible notes and warrants issued in 2016 to Alpha and Chi Squared and Firstfire contain a down round adjustment feature which,
according to US Gaap, requires such derivatives to be classified in liabilities and to be measured at their fair value at each
cut of date. Such derivative liabilities, with a fair value of $567 thousand as of December 31, 2016 were erroneously not included
in the Company’s December 31 2016 balance sheet. The Company early adopted ASU 2017-11,
Part I (“Accounting for Certain Financial Instruments with Down Round Features”), issued in July 2017, which makes
certain changes in relation to classifying certain financial instruments as either liabilities or equity such that the aforementioned
derivatives are no longer precluded from being recorded in equity. The Company adopted the standard retrospectively for all prior
periods presented in these interim financial statements such that December 31 2016 comparison information included in these financial
statements is identical to the December 31 2016 financial information included in the Company’s original 2016 annual 10-K
filing.</t>
  </si>
  <si>
    <t>Subsequent Events</t>
  </si>
  <si>
    <t>Subsequent Events [Abstract]</t>
  </si>
  <si>
    <t>Note 11. Subsequent Events. Cessation of Operations On January 29, 2018, the Company determined
to cease it DermaCompare operations and a trustee is currently in the process of liquidating Emerald Israel to
satisfy its debts. New Business Developments On January 17, 2018, the Company formed
a new wholly owned subsidiary, Virtual Crypto Technologies Ltd. (the Subsidiary”), to develop and market software and hardware
products facilitating, allowing and supporting purchase and/or sale of cryptocurrencies through ATMs, tablets, PCs and/or mobile
devices. On January 23, 2018, the Subsidiary
entered into a binding term sheet with Chiron Refineries Ltd. (“Chiron”), a public company listed on the Tel-Aviv Stock
Exchange (TASE: CHR). Pursuant to the Term Sheet, they shall act as a distributer in the territory of the Republic of Turkey, including
the territory of Turkish Republic of Northern Cyprus (the “Territory”); and (ii) the shall have the right to appoint
sub-distributors within the Territory. The appointment of the Distributor is
subject to the payment by the Distributor to our Subsidiary of US$250,000 (the “Appointment Fee”). An amount of $150,000
of the total Appointment Fee shall be deemed an advance payment by the Distributor, made on account of future purchases of our
Products and related services. The Company further granted the Distributor
an option, exercisable by the Distributor within 12 months from the date on which the ATM Product, including the related software
and hardware, is fully tested and ready for installation and operation, to be appointed as an exclusive distributor of the Products
for the Federal Republic of Nigeria. If the option is exercised, the Distributor shall pay the Subsidiary an appointment fee not
higher than $250,000. Issuance of convertible notes in 2018. From January 16 through January 23,
2018, the Company received the aggregate amount of $100,000 from “accredited investors” in consideration for the issuance
of convertible promissory notes (the “Notes”) bearing: (i) interest at the rate of 1% per annum; and (ii) a conversion
price of $0.01 per share. On December 19, 2017, the Company approved,
subject to a future sale by the “Sellers,” (as defined below) to sell their convertible loans, loans, and warrant to
certain third-party investors and in connection therewith, to: (i) amend the exercise price of warrants granted to Alpha, Chi Squared
Capital, Firstfire, Goldmed Ltd, Ilan Malca and Maz Partners (the “Sellers”) to $0.01, (ii) to amend the conversation
price of convertible notes granted to Sellers to $0.01 and (iii) to amend the interest rate to 1% per annum. On January 24, the Sellers sold their
loans totaling $956,209 to the new third-party investors, and $73,000 of such loans were converted at $0.01 per shares into 7,300,000
ordinary shares of the Company. Also, on March 19, 2018, a further $9,218 into 921,800 shares, based upon the note conversion price
of $0.01 per share. On January 26, 2018 the company signed
a consulting agreement with Maz Partners, pursuant to which they are to provide investment and corporate finance advise in consideration
for 200,000 Class H warrants. Each Class H warrant is execrable into one share at $0.14 per share and the warrants expire each
exercisable into one shares. The period of the agreement is two years the effective date. Equity raise from the sale of units
in 2018. From January 31 through February 13,
2018, the Company received the aggregate amount of $1,375,700 from “accredited investors” in consideration for the
issuance of 19,647,856 units (the “Units”) at an offering price of $0.07 per Unit, each Unit consisting of: (i) one
(1) share of common stock (the “Shares”); and (ii) one (1) common stock purchase warrant exercisable for a period of
twenty-four (24) months to purchase one (1) additional Share at an exercise price of $0.14. (the “$0.07 Unit Offering”).
The offer and sale of the Units, without registration under the Securities Act of 1933, as amended (the “Act”), was
made in reliance upon the exemption provided Regulation S and Regulation D promulgated by the Securities and Exchange Commission
under the Act. An additional 13 “accredited investors”
under the $0.07 Unit Offering, who subscribed during the period set forth above, submitted their subscription proceeds after February
16, 2018 and, as a result, the Registrant issued an additional 3,928,571 restricted shares through March 13, 2018 and, in connection
therewith, the Registrant received additional subscription proceeds of $277,100. On February 8, 2018 the Company issued
571,429 shares to two accredited investors in respect of $80,000 which was received in 2017 – see note (6). On March 12, 2018, the Company issued
a total of 2,600,000 restricted shares to certain consultants in connection with services rendered during the first quarter of
2018 which shares were valued at $676,000, based on the closing share price on the day prior to the issuance. On March 20, 2018, the Company issued
a total of 1,092,500 restricted shares as follows: (i) 62,500 restricted shares were issued to Guy Shalom, a resident of Israel,
in consideration for the exercise of a stock option at an exercise price of $0.01 per share, which options were granted in connection
with a services rendered in October 2016; (ii) 300,000 restricted shares were issued to Yair Fudim, a resident of Israel, pursuant
to a Services Agreement for serving as the Registrant’s CEO, which shares were valued at $0.01 per share; and (iii) 730,000
restricted shares were issued to Lyons Capital LLC, an accredited investor organized under the laws of the State of Florida, in
connection with services under a six-month engagement letter/services agreement (“Engagement Letter”), which shares
were valued at $124,100, based on the closing share price on the day prior to the Engagement Letter.</t>
  </si>
  <si>
    <t>The Company and Significant Accounting Policies (Policies)</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t>Cash and Cash Equivalents</t>
  </si>
  <si>
    <t>Cash and Cash Equivalents: For financial statement presentation
purposes, the Company considers those short-term, highly liquid investments with original maturities of three months or less to
be cash or cash equivalents. There were no cash equivalents as of December 31, 2017 and December 31, 2016.</t>
  </si>
  <si>
    <t>Other Receivables The Company treats VAT refunds claimed,
resulting from excess VAT paid over VAT received, as other receivables.</t>
  </si>
  <si>
    <t>Currency Translation and Other Comprehensive Income</t>
  </si>
  <si>
    <t>Currency Translation and other Comprehensive
Income The functional currency of the Virtual
Crypto Technologies Inc.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t>
  </si>
  <si>
    <t>Fixed Assets</t>
  </si>
  <si>
    <t>Fixed assets: New property and equipment are recorded
at cost. Depreciation is computed using the straight-line method over the estimated useful lives of the assets, generally 6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si>
  <si>
    <t>Accounting for Obligations and Instruments Potentially to be Settled in the Company's Own Stock</t>
  </si>
  <si>
    <t>Accounting For Obligations And Instruments
Potentially To Be Settled In The Company’s Own Stock: We account for obligations and instruments
potentially to be settled in the Company’s stock in accordance with FASB ASC 815, Accounting for Derivative Financial Instruments.
This guidance addresses the initial balance sheet classification and measurement of contracts that are indexed to, and potentially
settled in, the Company’s own stock.</t>
  </si>
  <si>
    <t>Fair Value of Financial Instruments</t>
  </si>
  <si>
    <t>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17
and 2016, the carrying value of certain financial instruments (cash and cash equivalents, accounts payable and accrued expenses.)
approximates fair value due to the short-term nature of the instruments or interest rates, which are comparable with current rates. The Company measures its derivative
warrant liabilities at fair value at each period. 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d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t>
  </si>
  <si>
    <t>Accounting for Convertible Debt Instruments</t>
  </si>
  <si>
    <t>Accounting For Convertible Debt Instruments We account for convertible debt instruments,
which do not meet the definition of a derivative financial instrument per FASB ASC 815, Accounting for Derivative Financial Instruments,
in accordance with FASB ASC 470-20, Debt with Conversion and Other Options. This guidance addresses the allocation of proceeds
from the issuance of convertible debt into its equity and debt components. Discount on the debt component resulting from allocation
of proceeds to the equity component is amortized in the profit and loss statement as finance expense. Allocation of proceeds into equity
and debt components of convertible notes issued together with other detachable financial instruments is performed, in relation
to the proceeds allocated to the convertible notes, based on the relative fair value of such convertible notes and the other detachable
financial instruments issued.</t>
  </si>
  <si>
    <t>Share-based Compensation</t>
  </si>
  <si>
    <t>Share-based compensation The Company applies ASC 718-10, “Share-Based
Payment,” which requires the measurement and recognition of compensation expenses for all share-based payment awards made
to employees and directors (including employee stock options under the Company’s stock plans) based on estimated fair values. ASC 718-10 requires companies to estimate
the fair value of equity-based payment awards on the date of grant. The value of the portion of the award that is ultimately expected
to vest is recognized as an expense over the requisite service periods in the Company’s statement of operations. The Company recognizes compensation
expenses for the value of non-employee awards based on the straight-line method over the requisite service period of each award,
net of estimated forfeitures. The Company estimates the fair value
of stock options granted as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t>
  </si>
  <si>
    <t>Earnings Per Common Share</t>
  </si>
  <si>
    <t>Earnings per Common Share Basic net loss per share is computed
by dividing net loss, as adjusted to include the weighted average number of common shares outstanding during the year. Common shares
and preferred shares contingently issuable for little or no cash are included in basic net loss per share on an as issued basis. Diluted net loss per share is computed
by dividing net loss, as adjusted to include preferred shares dividend participation rights of preferred shares outstanding during
the year as well as of preferred shares that would have been outstanding if all potentially dilutive preferred shares had been
issued, by the weighted average number of common shares outstanding during the year, plus the number of common shares that would
have been outstanding if all potentially dilutive common shares had been issued, using the treasury stock method, in accordance
with ASC 260-10 “Earnings per Share”. All outstanding stock options and warrants
have been excluded from the calculation of the diluted loss per share for the years ended December 31, 2017 and December 31, 2016,
since all such securities have an anti-dilutive effect.</t>
  </si>
  <si>
    <t>Research and Development Expenses, Net</t>
  </si>
  <si>
    <t>Research and development expenses,
net: Research and development expenses are
charged to the statement of operations as incurred. Grants for funding of approved research and development projects are recognized
at the time the Company is entitled to such grants, on the basis of the costs incurred and applied as a deduction from the research
and development expenses.</t>
  </si>
  <si>
    <t>Income Taxes: We have adopted FASB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Uncertain Tax Positions</t>
  </si>
  <si>
    <t>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t>
  </si>
  <si>
    <t>Recent Accounting Pronouncements</t>
  </si>
  <si>
    <t>Recent Accounting Pronouncements The Company assesses the adoption impacts
of recently issued accounting standards by the Financial Accounting Standards Board on its financial statements. Following are
newly issued standards or material updates to the Company’s previous assessments from its Annual Report on Form 10-K for
the fiscal year ended December 31, 2016: In May 2014, the Financial Accounting
Standards Board (the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the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with respect to the Company beginning in the first quarter
of 2018; early adoption is prohibited. The new standard is required to be applied retrospectively to each prior reporting period
presented or retrospectively with the cumulative effect of initially applying it recognized at the date of initial application.
As the Company has not incurred revenues to date, it does not expect the new standard to have a material impact on its consolidated
financial statements. In February 2016, the FASB issued a
new lease accounting standard requiring the recognition of lease assets and liabilities on the balance sheet. This standard is
effective beginning in the first quarter of 2019; early adoption is permitted. The Company does not expect the adoption of this
standard to have a material impact on its consolidated financial statements. As the Company currently is not a party to any leasing
arrangement, it does not expect the new standard to have a material impact on its consolidated financial statements. In June 2016, the FASB issued ASU 2016-13,
“Financial Instruments - Credit Losses: Measurement of Credit Losses on Financial Instruments.” With respect to assets
measured at amortized cost, such as held-to-maturity assets, the update requires presentation of the amortized cost net of a credit
loss allowance. The update eliminates the probable initial recognition threshold that was previously required prior to recognizing
a credit loss on financial instruments. The credit loss estimate can now reflect an entity’s current estimate of all future
expected credit losses as opposed to the previous standard, when an entity only considered past events and current conditions.
With respect to available for sale debt securities, the update requires that credit losses be presented as an allowance rather
than as a write-down. The update is effective beginning in the first quarter of 2020; early adoption is permitted. As the Company
has insignificant receivable balances, The Company does not expect the adoption of this standard to have a material impact on its
consolidated financial statements. In May 2017, the FASB issued “ASU
No. 2017-09, “Compensation-Stock Compensation (Topic 718): Scope of Modification Accounting,” which clarifies when
a change to terms or conditions of a share-based payment award must be accounted for as a modification. The new guidance requires
modification accounting if the vesting condition, fair value or the award classification is not the same both before and after
a change to the terms and conditions of the award. The new guidance is effective on a prospective basis beginning on January 1,
2018 and early adoption is permitted. The Company does not expect the adoption of this standard to have a material impact on its
consolidated financial statements. In July 2017, the FASB issued ASU 2017-11,
which includes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The ASU makes limited changes to the Board’s guidance
on classifying certain financial instruments as either liabilities or equity. The ASU’s objective is to improve (1) the
accounting for instruments with “down-round” provisions and (2) the readability of the guidance in ASC 480 on distinguishing
liabilities from equity by replacing the indefinite deferral of certain pending content with scope exceptions. This standard is
effective beginning in the first quarter of 2019; early adoption is permitted. The Company early adopted the standard, retrospectively,
for each prior period presented in these financial statements.</t>
  </si>
  <si>
    <t>Notes Payable (Tables)</t>
  </si>
  <si>
    <t>Schedule of Notes payable</t>
  </si>
  <si>
    <t xml:space="preserve">Notes payable and accrued interest as
of December 31, 2017 and 2016 are as follows:
December 31, 2017 December 31, 2016
Principle $ 920,484 $ 745,860
Discount - (306,529)
Accrued interest 71,162 32,768
Total 991,646 472,099 </t>
  </si>
  <si>
    <t>Stockholders' Equity (Tables)</t>
  </si>
  <si>
    <t>Summary of Outstanding Warrants</t>
  </si>
  <si>
    <t>The following table
summarizes information of outstanding warrants issued to investors and consultants in exchange for their services as of December
31, 2017:
Warrants Warrant Term Exercise Price Exercisable
Investors - Class A Warrants 6,334,626 1 year $ 0.14-0.80 6,334,626
Investors - Class B Warrants 5,400,478 5 years $ 0.14 5,400,478
Alimi Ahmed - Class E Warrants (1) 900,000 (1) $ 0.0001 900,000 (1) During 2015, a total of 2,700,000
Class E Warrants were issued by the Company to Lior Wayn pursuant to the terms of the Share Exchange Agreement and were exercisable
in three equal tranches of 900,000 Shares each (the “Tranches”) at an exercise price of $0.0001 per Share, subject
to and within 45 days of the Company achieving the milestones defined in the Share Exchange Agreement. On December 16, 2016, the
Company terminated Lior Way’s employment agreements with the Company and Emerald Israel, and his removal as an executive
officer and director. During 2017, Mr. Wayn transferred, sold and assigned his 5,212,878 shares of the Company’s common
stock and 900,000 Class E Warrants that were fully-vested to an entity controlled by Mr. Alimi Ahmed, then a member of the Company’s
Board of Directors. Effective as of December 31, 2016, the remaining 1,800,000 Class E Warrants that had been issued to Mr. Wayn
were canceled.</t>
  </si>
  <si>
    <t>Summary of Employee Stock Option Activity</t>
  </si>
  <si>
    <t xml:space="preserve">A summary of the Company’s activity
related to options to employees, executives, directors and consultants and related information is as follows:
For the year ended December 31, 2017
For the year ended December 31, 2016
Amount of options Weighted average exercise price Aggregate intrinsic value Amount of options Weighted average exercise price Aggregate intrinsic value
$ $ $ $
Outstanding at beginning of year 4,193,397 0.11 561,280 0.0666
Granted 5,440,483 0.1336
Exercised - - (697,086 ) -
Cancelled (4,130,397 ) (0.11 ) (550,000 ) (0.3956 )
Outstanding at the end of year 62,500 0.01 4,193,397 0.11 1,006,415
Vested and expected-to-vest at end of period 62,500 0.01 - 3,288,062 0.11 789,134 </t>
  </si>
  <si>
    <t>Schedule of Stock Options Outstanding Exercise Price Range</t>
  </si>
  <si>
    <t>The stock options outstanding as of
December 31, 2017, and December 31, 2016, have been separated into exercise prices, as follows:
Exercise price Stock options outstanding as of December 31, Weighted average remaining contractual life – years as of December 31, Stock options exercisable as of December 31,
2017 2016 2017 2016 2017 2016
0.4 - 1,208,600 - 9.25 - 1,208,600
0.2 - 1,870,000 - 9 - 1,870,000
(*) 62,500 1,114,797 8.25 9.25 62,500 1,114,797
62,500 4,193,397 8.25 9.25 4,193,397 4,193,397 (*) 0.01 or less</t>
  </si>
  <si>
    <t>Schedule of Fair Value Assumptions</t>
  </si>
  <si>
    <t>The fair value of the stock options
is estimated at the date of grant using Black-Scholes options pricing model with the following weighted-average assumptions:
Years ended December 31,
2017 2016
Expected volatility (* ) 157 %
Risk-free interest (* ) 0.69 %
Dividend yield (* ) 0 %
Expected life of up to (years) (* ) 6.0 (*) There were no options granted during
the year ended December 31, 2017.</t>
  </si>
  <si>
    <t>Income Taxes (Tables)</t>
  </si>
  <si>
    <t>Schedule of Deferred Tax Assets</t>
  </si>
  <si>
    <t xml:space="preserve">As of December 31, 2017 As of December 31, 2016
Net loss carry-forward $ 18,344,852 $ 17,155,076
Total deferred tax assets 3,916,297 5,730,945
Valuation allowance (3,916,297 ) (5,730,945 )
Net deferred tax assets $ - $ - </t>
  </si>
  <si>
    <t>Restatement (Tables)</t>
  </si>
  <si>
    <t>Schedule of Restated Financial Statements</t>
  </si>
  <si>
    <t>The following tables present the restated
financial statements line items: Emerald Medical Applications Corp. Balance Sheet
As of December 31, 2016
As Reported Adjustments As Restated
Liabilities
Derivative liability - 336,272 336,272
Accumulated deficit 14,670,241 336,272 15,046, 513
Total shareholders’ deficit (900,627 ) 336,272 (1,236,899 ) Emerald Medical Applications Corp. Statement
of Operations
For the year ended December 31, 2016
As Reported Adjustments As Restated
Total finance income (expense) (414,190 ) (336,272 ) (750,462 )
Net Loss (5,808,925 ) (336,272 ) (6,145,197 )</t>
  </si>
  <si>
    <t>The Company and Significant Accounting Policies (Details Narrative) - USD ($)</t>
  </si>
  <si>
    <t>Funding description</t>
  </si>
  <si>
    <t>Such adjustments would have been required as of December 31 2017 had the Company not successfully completed the $1.9 million funding in the first quarter of 2018.</t>
  </si>
  <si>
    <t>Cash equivalents</t>
  </si>
  <si>
    <t>Property and equipment estimated useful lives</t>
  </si>
  <si>
    <t>6 years</t>
  </si>
  <si>
    <t>Tax benefit percentage</t>
  </si>
  <si>
    <t xml:space="preserve">Tax positions that meet the more-likely-than-not recognition threshold are measured as the largest amount of tax benefit that is more than 50 percent likely of being realized upon settlement with the applicable taxing authority. </t>
  </si>
  <si>
    <t>First Quarter of 2018 [Member]</t>
  </si>
  <si>
    <t>Raised capital</t>
  </si>
  <si>
    <t>Other Receivables (Details Narrative) - USD ($)</t>
  </si>
  <si>
    <t>Other receivables</t>
  </si>
  <si>
    <t>Accounts Payable and Accrued Liabilities (Details Narrative) - USD ($)</t>
  </si>
  <si>
    <t>Accounts payable and accrued liabilities</t>
  </si>
  <si>
    <t>Employees Payable (Details Narrative) - USD ($)</t>
  </si>
  <si>
    <t>Total amount owing to employees</t>
  </si>
  <si>
    <t>Notes Payable (Details Narrative) - USD ($)</t>
  </si>
  <si>
    <t>Jul. 07, 2016</t>
  </si>
  <si>
    <t>Jun. 30, 2016</t>
  </si>
  <si>
    <t>Jun. 20, 2016</t>
  </si>
  <si>
    <t>Apr. 11, 2016</t>
  </si>
  <si>
    <t>Mar. 24, 2016</t>
  </si>
  <si>
    <t>Jul. 31, 2016</t>
  </si>
  <si>
    <t>Jun. 12, 2017</t>
  </si>
  <si>
    <t>Jan. 26, 2016</t>
  </si>
  <si>
    <t>Jul. 08, 2014</t>
  </si>
  <si>
    <t>Reduction of debt discount</t>
  </si>
  <si>
    <t>Debt instrument principal amount</t>
  </si>
  <si>
    <t>Fair value of the derivative liabilities</t>
  </si>
  <si>
    <t>Derivative liability</t>
  </si>
  <si>
    <t>Accrued interest</t>
  </si>
  <si>
    <t>Axel Springer Plug [Member]</t>
  </si>
  <si>
    <t>Settlement Agreement [Member]</t>
  </si>
  <si>
    <t>Conversion price of the loan</t>
  </si>
  <si>
    <t>Debt instrument, maturity date</t>
  </si>
  <si>
    <t>Jun. 19,
		2019</t>
  </si>
  <si>
    <t>Increase in the principal amounts</t>
  </si>
  <si>
    <t>Conversion price is subject adjustments event of future financing</t>
  </si>
  <si>
    <t>Finance income</t>
  </si>
  <si>
    <t>Class A Warrant [Member]</t>
  </si>
  <si>
    <t>Warrants to purchase share of common stock</t>
  </si>
  <si>
    <t>Class B Warrant [Member]</t>
  </si>
  <si>
    <t>Share price</t>
  </si>
  <si>
    <t>GoldMed Ltd [Member] | Class A Warrant [Member]</t>
  </si>
  <si>
    <t>Consideration amount</t>
  </si>
  <si>
    <t>Debt interest rate</t>
  </si>
  <si>
    <t>8.00%</t>
  </si>
  <si>
    <t>Warrant Exercise Price</t>
  </si>
  <si>
    <t>Warrant term description</t>
  </si>
  <si>
    <t>expires 12 months after issuance</t>
  </si>
  <si>
    <t>Beneficial conversion feature</t>
  </si>
  <si>
    <t>Maz Partner [Member] | Class A Warrant [Member]</t>
  </si>
  <si>
    <t>Alpha Anstalt Capital [Member] | Class A Warrant [Member]</t>
  </si>
  <si>
    <t>Alpha Anstalt Capital [Member] | Class B Warrant [Member]</t>
  </si>
  <si>
    <t>expires 60 months after issuance</t>
  </si>
  <si>
    <t>Ilan Malka [Member] | Class A Warrant [Member]</t>
  </si>
  <si>
    <t>Firstfire Global Opportunities Fund LTC [Member] | Class A Warrant [Member]</t>
  </si>
  <si>
    <t xml:space="preserve">expires 12 months after issuance </t>
  </si>
  <si>
    <t>Firstfire Global Opportunities Fund LTC [Member] | Class B Warrant [Member]</t>
  </si>
  <si>
    <t>Alpha and Chi Squared [Member] | Settlement Agreement [Member] | Series A Convertible Preferred Stock [Member]</t>
  </si>
  <si>
    <t>Stated value and liquidation preference</t>
  </si>
  <si>
    <t>Conversion amount</t>
  </si>
  <si>
    <t>Finance expenses</t>
  </si>
  <si>
    <t>Alpha and Chi Squared [Member] | Maximum [Member]</t>
  </si>
  <si>
    <t>Stock granted for purchase notes</t>
  </si>
  <si>
    <t>Alpha Capital Anstalt [Member] | Maximum [Member]</t>
  </si>
  <si>
    <t>Chi Squared Capital Inc [Member] | Maximum [Member]</t>
  </si>
  <si>
    <t>Play Accelerator GmbH [Member]</t>
  </si>
  <si>
    <t>Notes Payable - Schedule of Notes Payable (Details) - USD ($)</t>
  </si>
  <si>
    <t>Principle</t>
  </si>
  <si>
    <t>Discount</t>
  </si>
  <si>
    <t>Stockholders' Equity (Details Narrative)</t>
  </si>
  <si>
    <t>Aug. 31, 2017USD ($)$ / shares</t>
  </si>
  <si>
    <t>Jul. 31, 2017USD ($)$ / shares</t>
  </si>
  <si>
    <t>Jun. 12, 2017$ / sharesshares</t>
  </si>
  <si>
    <t>Apr. 25, 2017USD ($)$ / sharesshares</t>
  </si>
  <si>
    <t>Feb. 24, 2017USD ($)$ / sharesshares</t>
  </si>
  <si>
    <t>Nov. 10, 2016USD ($)$ / sharesshares</t>
  </si>
  <si>
    <t>Nov. 03, 2016$ / sharesshares</t>
  </si>
  <si>
    <t>Oct. 01, 2016$ / sharesshares</t>
  </si>
  <si>
    <t>Aug. 04, 2016USD ($)$ / sharesshares</t>
  </si>
  <si>
    <t>Jul. 02, 2016USD ($)$ / sharesshares</t>
  </si>
  <si>
    <t>Jun. 30, 2016USD ($)$ / sharesshares</t>
  </si>
  <si>
    <t>Jun. 28, 2016USD ($)$ / sharesshares</t>
  </si>
  <si>
    <t>May 18, 2016USD ($)$ / sharesshares</t>
  </si>
  <si>
    <t>May 10, 2016USD ($)$ / sharesshares</t>
  </si>
  <si>
    <t>May 05, 2016USD ($)$ / sharesshares</t>
  </si>
  <si>
    <t>Mar. 17, 2016USD ($)$ / sharesshares</t>
  </si>
  <si>
    <t>Feb. 18, 2016USD ($)$ / sharesshares</t>
  </si>
  <si>
    <t>Feb. 11, 2016$ / sharesshares</t>
  </si>
  <si>
    <t>Jan. 26, 2016USD ($)$ / sharesshares</t>
  </si>
  <si>
    <t>Dec. 31, 2017USD ($)shares</t>
  </si>
  <si>
    <t>Dec. 31, 2016USD ($)shares</t>
  </si>
  <si>
    <t>Feb. 24, 2017EUR (€)</t>
  </si>
  <si>
    <t>Jul. 31, 2016USD ($)</t>
  </si>
  <si>
    <t>Jun. 20, 2016$ / sharesshares</t>
  </si>
  <si>
    <t>Warrants issued</t>
  </si>
  <si>
    <t>Stock issued during period, value, new issues | $</t>
  </si>
  <si>
    <t>Convertible note principal amount | $</t>
  </si>
  <si>
    <t>Debt converted amount | $</t>
  </si>
  <si>
    <t>Debt converted shares</t>
  </si>
  <si>
    <t>Price per share | $ / shares</t>
  </si>
  <si>
    <t>Number of shares granted</t>
  </si>
  <si>
    <t>Number of options canceled</t>
  </si>
  <si>
    <t>Compensation expenses | $</t>
  </si>
  <si>
    <t>2017 Stock Incentive Plan [Member]</t>
  </si>
  <si>
    <t>Number of common stock shares issued</t>
  </si>
  <si>
    <t>Stock option plan expire</t>
  </si>
  <si>
    <t>Nov. 30,
		2023</t>
  </si>
  <si>
    <t>Two Accredited Investors [Member]</t>
  </si>
  <si>
    <t>Warrants exercisable | $</t>
  </si>
  <si>
    <t>Warrant Exercise Price | $ / shares</t>
  </si>
  <si>
    <t>Proceeds from related party | $</t>
  </si>
  <si>
    <t>1st Accredited Investors [Member]</t>
  </si>
  <si>
    <t>2nd Accredited Investors [Member]</t>
  </si>
  <si>
    <t>Viva Technology Paris [Member]</t>
  </si>
  <si>
    <t>First prize at the inaugural edition | $</t>
  </si>
  <si>
    <t>Viva Technology Paris [Member] | EUR [Member]</t>
  </si>
  <si>
    <t>First prize at the inaugural edition | €</t>
  </si>
  <si>
    <t>Publicis 90 [Member] | Reg S Subscription Agreement [Member]</t>
  </si>
  <si>
    <t>Subscription price per share | $ / shares</t>
  </si>
  <si>
    <t>Number of restricted shares issued</t>
  </si>
  <si>
    <t>Alpha Anstalt Capital [Member]</t>
  </si>
  <si>
    <t>Warrants exercisable period</t>
  </si>
  <si>
    <t>2 years</t>
  </si>
  <si>
    <t>Number of warrant shares</t>
  </si>
  <si>
    <t>Number of shares converted</t>
  </si>
  <si>
    <t>Class B Warrant [Member] | 2016 Secured Convertible Note Agreement [Member]</t>
  </si>
  <si>
    <t>Class B Warrant [Member] | Alpha Anstalt Capital [Member]</t>
  </si>
  <si>
    <t>Warrant [Member]</t>
  </si>
  <si>
    <t>Class A Warrant [Member] | 2016 Secured Convertible Note Agreement [Member]</t>
  </si>
  <si>
    <t>Class A Warrant [Member] | Alpha Anstalt Capital [Member]</t>
  </si>
  <si>
    <t>Class H warrant [Member] | Two Accredited Investors [Member]</t>
  </si>
  <si>
    <t>Warrant term</t>
  </si>
  <si>
    <t>1 year</t>
  </si>
  <si>
    <t>Class I warrant [Member] | Two Accredited Investors [Member]</t>
  </si>
  <si>
    <t>One Service Provider [Member]</t>
  </si>
  <si>
    <t>Stock issued during period, shares, issued for services</t>
  </si>
  <si>
    <t>Stock issued during period, value, issued for services | $</t>
  </si>
  <si>
    <t>Two Service Provider [Member]</t>
  </si>
  <si>
    <t>Three Acting Directors [Member]</t>
  </si>
  <si>
    <t>Three Service Provider [Member]</t>
  </si>
  <si>
    <t>One Service Provider A [Member]</t>
  </si>
  <si>
    <t>Guy Shalom [Member]</t>
  </si>
  <si>
    <t>Employees [Member] | Recent Option Grants 1 [Member]</t>
  </si>
  <si>
    <t>Exercise price range, lower range limit | $ / shares</t>
  </si>
  <si>
    <t>Exercise price range, upper range limit | $ / shares</t>
  </si>
  <si>
    <t>Number of options fully vested</t>
  </si>
  <si>
    <t>Employees [Member] | Recent Option Grants 5 [Member]</t>
  </si>
  <si>
    <t>Employees and Consultants [Member] | Recent Option Grants 2 [Member]</t>
  </si>
  <si>
    <t>Consultants [Member] | Recent Option Grants 3 [Member]</t>
  </si>
  <si>
    <t>Executive, Director and Consultants [Member] | Recent Option Grants 4 [Member]</t>
  </si>
  <si>
    <t>Employee [Member]</t>
  </si>
  <si>
    <t>Stockholders' Equity - Summary of Outstanding Warrants (Details)</t>
  </si>
  <si>
    <t>Dec. 31, 2017$ / sharesshares</t>
  </si>
  <si>
    <t>Class E Warrant [Member] | Alimi Ahmed [Member]</t>
  </si>
  <si>
    <t>Warrants</t>
  </si>
  <si>
    <t>Warrant Term</t>
  </si>
  <si>
    <t>0 years</t>
  </si>
  <si>
    <t>Warrant Exercisable</t>
  </si>
  <si>
    <t>Investors [Member] | Class A Warrant [Member]</t>
  </si>
  <si>
    <t>Investors [Member] | Class A Warrant [Member] | Minimum [Member]</t>
  </si>
  <si>
    <t>Investors [Member] | Class A Warrant [Member] | Maximum [Member]</t>
  </si>
  <si>
    <t>Investors [Member] | Class B Warrant [Member]</t>
  </si>
  <si>
    <t>5 years</t>
  </si>
  <si>
    <t>During 2015, a total of 2,700,000 Class E Warrants were issued by the Company to Lior Wayn pursuant to the terms of the Share Exchange Agreement and were exercisable in three equal tranches of 900,000 Shares each (the “Tranches”) at an exercise price of $0.0001 per Share, subject to and within 45 days of the Company achieving the milestones defined in the Share Exchange Agreement. On December 16, 2016, the Company terminated of Lior Way’s employment agreements with the Company and Emerald Israel., and his removal as an executive officer and director. During 2017, Mr. Wayn transferred, sold and assigned his 5,212,878 shares of the Company’s common stock and 900,000 Class E Warrants that were fully-vested to an entity controlled by Mr. Alimi Ahmed, then a member of the Company’s Board of Directors. Effective as of December 31, 2016, the remaining 1,800,000 Class E Warrants that had been issued to Mr. Wayn Warrants were canceled.</t>
  </si>
  <si>
    <t>Stockholders' Equity - Summary of Outstanding Warrants (Details) (Parenthetical) - shares</t>
  </si>
  <si>
    <t>Dec. 31, 2015</t>
  </si>
  <si>
    <t>Mr. Wayn [Member]</t>
  </si>
  <si>
    <t>Sale of stock, number of shares issued in transaction</t>
  </si>
  <si>
    <t>Warrants issued, remaining</t>
  </si>
  <si>
    <t>Class E Warrant [Member]</t>
  </si>
  <si>
    <t>Issuance of warrants</t>
  </si>
  <si>
    <t>Class E Warrant [Member] | Mr. Alimi Ahmed [Member]</t>
  </si>
  <si>
    <t>Number of warrants vested</t>
  </si>
  <si>
    <t>Class E Warrant [Member] | Tranche 1 [Member]</t>
  </si>
  <si>
    <t>Class E Warrant [Member] | Tranche 2 [Member]</t>
  </si>
  <si>
    <t>Class E Warrant [Member] | Tranche 3 [Member]</t>
  </si>
  <si>
    <t>Stockholders' Equity - Summary of Employee Stock Option Activity (Details) - USD ($)</t>
  </si>
  <si>
    <t>Number of options, Outstanding at beginning of year</t>
  </si>
  <si>
    <t>Number of options, Granted</t>
  </si>
  <si>
    <t>Number of options, Exercised</t>
  </si>
  <si>
    <t>Number of options, Cancelled</t>
  </si>
  <si>
    <t>Number of options, Outstanding at end of year</t>
  </si>
  <si>
    <t>Number of options, Options exercisable at end of period</t>
  </si>
  <si>
    <t>Weighted average exercise price, Outstanding at beginning of year</t>
  </si>
  <si>
    <t>Weighted average exercise price, Granted</t>
  </si>
  <si>
    <t>Weighted average exercise price, Exercised</t>
  </si>
  <si>
    <t>Weighted average exercise price, Cancelled</t>
  </si>
  <si>
    <t>Weighted average exercise price, Outstanding at end of year</t>
  </si>
  <si>
    <t>Weighted average exercise price, Options exercisable at end of period</t>
  </si>
  <si>
    <t>Aggregate intrinsic value, Outstanding at end of year</t>
  </si>
  <si>
    <t>Aggregate intrinsic value, Options exercisable at end of period</t>
  </si>
  <si>
    <t>Stockholders' Equity - Schedule of Stock Options Outstanding Exercise Price Range (Details) - $ / shares</t>
  </si>
  <si>
    <t>Stock options outstanding</t>
  </si>
  <si>
    <t>Weighted average remaining contractual life</t>
  </si>
  <si>
    <t>8 years 2 months 30 days</t>
  </si>
  <si>
    <t>9 years 2 months 30 days</t>
  </si>
  <si>
    <t>Stock options exercisable</t>
  </si>
  <si>
    <t>Exercise Price One [Member]</t>
  </si>
  <si>
    <t>Exercise price</t>
  </si>
  <si>
    <t>Exercise Price Two [Member]</t>
  </si>
  <si>
    <t>9 years</t>
  </si>
  <si>
    <t>Exercise Price Three [Member]</t>
  </si>
  <si>
    <t>0.01 or less</t>
  </si>
  <si>
    <t>Stockholders' Equity - Schedule of Stock Options Outstanding Exercise Price Range (Details) (Parenthetical)</t>
  </si>
  <si>
    <t>Stock option description</t>
  </si>
  <si>
    <t>Stockholders' Equity - Schedule of Fair Value Assumptions (Details)</t>
  </si>
  <si>
    <t>Expected volatility</t>
  </si>
  <si>
    <t>0.00%</t>
  </si>
  <si>
    <t>157.00%</t>
  </si>
  <si>
    <t>Risk-free interest</t>
  </si>
  <si>
    <t>0.69%</t>
  </si>
  <si>
    <t>Dividend yield</t>
  </si>
  <si>
    <t>Expected life of up to (years)</t>
  </si>
  <si>
    <t>There were no options granted during the year ended December 31, 2017.</t>
  </si>
  <si>
    <t>Related Party Transactions (Details Narrative) - USD ($)</t>
  </si>
  <si>
    <t>Chairman [Member]</t>
  </si>
  <si>
    <t>Outstanding to related party</t>
  </si>
  <si>
    <t>Commitments and Contingencies (Details Narrative) - USD ($)</t>
  </si>
  <si>
    <t>1 Months Ended</t>
  </si>
  <si>
    <t>Apr. 30, 2017</t>
  </si>
  <si>
    <t>Total grants received</t>
  </si>
  <si>
    <t>Settlement amount to applicants</t>
  </si>
  <si>
    <t>Chief Executive Officer and Founder [Member]</t>
  </si>
  <si>
    <t>Claim from damages</t>
  </si>
  <si>
    <t>Sales [Member]</t>
  </si>
  <si>
    <t>Royalty rate percentage</t>
  </si>
  <si>
    <t>3.50%</t>
  </si>
  <si>
    <t>Income Taxes (Details Narrative) - USD ($)</t>
  </si>
  <si>
    <t>Income tax reconciliation description</t>
  </si>
  <si>
    <t xml:space="preserve">As a result of the tax act the maximum statutory federal tax rate was reduced to 21% starting on January 1, 2018. </t>
  </si>
  <si>
    <t>Israeli [Member]</t>
  </si>
  <si>
    <t>Net operating loss carry forwards</t>
  </si>
  <si>
    <t>Israeli [Member] | 2016 [Member]</t>
  </si>
  <si>
    <t>Corporate tax rate</t>
  </si>
  <si>
    <t>25.00%</t>
  </si>
  <si>
    <t>Israeli [Member] | 2017 [Member]</t>
  </si>
  <si>
    <t>24.00%</t>
  </si>
  <si>
    <t>Israeli [Member] | 2018 [Member]</t>
  </si>
  <si>
    <t>23.00%</t>
  </si>
  <si>
    <t>U.S[Member]</t>
  </si>
  <si>
    <t>35.00%</t>
  </si>
  <si>
    <t>Net operating losses expiration period</t>
  </si>
  <si>
    <t>Income Taxes - Schedule of Deferred Tax Assets (Details) - USD ($)</t>
  </si>
  <si>
    <t>Net loss carry-forward</t>
  </si>
  <si>
    <t>Total deferred tax assets</t>
  </si>
  <si>
    <t>Valuation allowance</t>
  </si>
  <si>
    <t>Net deferred tax assets</t>
  </si>
  <si>
    <t>Restatement (Details Narrative) - USD ($)</t>
  </si>
  <si>
    <t>Option Expire date</t>
  </si>
  <si>
    <t>Jul. 15,
		2018</t>
  </si>
  <si>
    <t>Fair value of option</t>
  </si>
  <si>
    <t>Fair value of derivative liabilities</t>
  </si>
  <si>
    <t>Alpha and Chi Squared [Member]</t>
  </si>
  <si>
    <t>Options to purchase convertible notes and warrants</t>
  </si>
  <si>
    <t>Alpha [Member]</t>
  </si>
  <si>
    <t>Chi Squared Capital Inc [Member]</t>
  </si>
  <si>
    <t>Alpha Capital Anstalt [Member]</t>
  </si>
  <si>
    <t>Restatement - Schedule of Restated Financial Statements (Details) - USD ($)</t>
  </si>
  <si>
    <t>Total shareholders' deficit</t>
  </si>
  <si>
    <t>Total finance income (expense)</t>
  </si>
  <si>
    <t>Net Loss</t>
  </si>
  <si>
    <t>As Reported [member]</t>
  </si>
  <si>
    <t>Adjustments [member]</t>
  </si>
  <si>
    <t>Subsequent Events (Details Narrative) - USD ($)</t>
  </si>
  <si>
    <t>Mar. 20, 2018</t>
  </si>
  <si>
    <t>Mar. 19, 2018</t>
  </si>
  <si>
    <t>Mar. 13, 2018</t>
  </si>
  <si>
    <t>Mar. 12, 2018</t>
  </si>
  <si>
    <t>Feb. 08, 2018</t>
  </si>
  <si>
    <t>Jan. 26, 2018</t>
  </si>
  <si>
    <t>Jan. 24, 2018</t>
  </si>
  <si>
    <t>Jan. 23, 2018</t>
  </si>
  <si>
    <t>Nov. 10, 2016</t>
  </si>
  <si>
    <t>Feb. 13, 2018</t>
  </si>
  <si>
    <t>Proceeds from issuance of common stock</t>
  </si>
  <si>
    <t>Stock issued during period, value, new issues</t>
  </si>
  <si>
    <t>Warrant exercise price</t>
  </si>
  <si>
    <t>Warrants exercisable</t>
  </si>
  <si>
    <t>Subsequent Event [Member]</t>
  </si>
  <si>
    <t>Proceeds from issuance of convertible promissory notes</t>
  </si>
  <si>
    <t>Debt instrument interest rate</t>
  </si>
  <si>
    <t>1.00%</t>
  </si>
  <si>
    <t>Conversion price per share</t>
  </si>
  <si>
    <t>Subsequent Event [Member] | Accredited Investors [Member]</t>
  </si>
  <si>
    <t>Warrants exercisable term</t>
  </si>
  <si>
    <t>24 months</t>
  </si>
  <si>
    <t>Offering price per share</t>
  </si>
  <si>
    <t>Description on units offered</t>
  </si>
  <si>
    <t>Unit consisting of: (i) one (1) share of common stock (the Shares); and (ii) one (1) common stock purchase warrant exercisable for a period of twenty-four (24) months to purchase one (1) additional Share at an exercise price of $0.14. (the $0.07 Unit Offering).</t>
  </si>
  <si>
    <t>Proceeds from subscription received</t>
  </si>
  <si>
    <t>Subsequent Event [Member] | Two Accredited Investors [Member]</t>
  </si>
  <si>
    <t>Subsequent Event [Member] | Consultants [Member]</t>
  </si>
  <si>
    <t>Stock issued during period, value, issued for services</t>
  </si>
  <si>
    <t>Subsequent Event [Member] | Guy Shalom [Member]</t>
  </si>
  <si>
    <t>Subsequent Event [Member] | Common Stock [Member] | Accredited Investors [Member]</t>
  </si>
  <si>
    <t>Subsequent Event [Member] | Warrant [Member] | Accredited Investors [Member]</t>
  </si>
  <si>
    <t>Subsequent Event [Member] | Service Agreement [Member] | Yair Fudim [Member]</t>
  </si>
  <si>
    <t>Subsequent Event [Member] | Sellers [Member]</t>
  </si>
  <si>
    <t>Debt conversion, converted instrument, amount</t>
  </si>
  <si>
    <t>Debt conversion, converted instrument, shares issued</t>
  </si>
  <si>
    <t>Subsequent Event [Member] | Maz Partners [Member] | Consulting Agreement [Member] | Class H warrant [Member]</t>
  </si>
  <si>
    <t>Subsequent Event [Member] | Chiron Refineries Ltd. [Member]</t>
  </si>
  <si>
    <t>Payment on appointment fee with VAT</t>
  </si>
  <si>
    <t>Payment for appointment fee</t>
  </si>
  <si>
    <t>Subsequent Event [Member] | Lyons Capital LLC [Member] | Engagement Letter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_);_(&quot;€ &quot;(#,##0)" numFmtId="167"/>
    <numFmt formatCode="_(&quot;$ &quot;#,##0.0_);_(&quot;$ &quot;(#,##0.0)" numFmtId="168"/>
    <numFmt formatCode="_(&quot;$ &quot;#,##0.000_);_(&quot;$ &quot;(#,##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75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6920</v>
      </c>
    </row>
    <row r="15" spans="1:4">
      <c r="A15" s="4" t="s">
        <v>25</v>
      </c>
      <c r="C15" s="5" t="n">
        <v>59206415</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8</v>
      </c>
    </row>
    <row r="4" spans="1:2">
      <c r="A4" s="4" t="s">
        <v>181</v>
      </c>
      <c r="B4" s="4" t="s">
        <v>182</v>
      </c>
    </row>
    <row r="5" spans="1:2">
      <c r="A5" s="4" t="s">
        <v>183</v>
      </c>
      <c r="B5" s="4" t="s">
        <v>184</v>
      </c>
    </row>
    <row r="6" spans="1:2">
      <c r="A6" s="4" t="s">
        <v>150</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171</v>
      </c>
      <c r="B15" s="4" t="s">
        <v>202</v>
      </c>
    </row>
    <row r="16" spans="1:2">
      <c r="A16" s="4" t="s">
        <v>203</v>
      </c>
      <c r="B16" s="4" t="s">
        <v>204</v>
      </c>
    </row>
    <row r="17" spans="1:2">
      <c r="A17" s="4" t="s">
        <v>205</v>
      </c>
      <c r="B17"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4"/>
    <col customWidth="1" max="3" min="3" width="4"/>
    <col customWidth="1" max="4" min="4" width="14"/>
    <col customWidth="1" max="5" min="5" width="4"/>
  </cols>
  <sheetData>
    <row r="1" spans="1:5">
      <c r="A1" s="1" t="s">
        <v>31</v>
      </c>
      <c r="B1" s="2" t="s">
        <v>2</v>
      </c>
      <c r="D1" s="2" t="s">
        <v>32</v>
      </c>
    </row>
    <row r="2" spans="1:5">
      <c r="A2" s="3" t="s">
        <v>33</v>
      </c>
    </row>
    <row r="3" spans="1:5">
      <c r="A3" s="4" t="s">
        <v>34</v>
      </c>
      <c r="B3" s="6" t="n">
        <v>2959</v>
      </c>
      <c r="D3" s="6" t="n">
        <v>4486</v>
      </c>
    </row>
    <row r="4" spans="1:5">
      <c r="A4" s="4" t="s">
        <v>35</v>
      </c>
      <c r="B4" s="5" t="n">
        <v>12222</v>
      </c>
      <c r="D4" s="5" t="n">
        <v>9356</v>
      </c>
    </row>
    <row r="5" spans="1:5">
      <c r="A5" s="4" t="s">
        <v>36</v>
      </c>
      <c r="B5" s="5" t="n">
        <v>15181</v>
      </c>
      <c r="D5" s="5" t="n">
        <v>13842</v>
      </c>
    </row>
    <row r="6" spans="1:5">
      <c r="A6" s="4" t="s">
        <v>37</v>
      </c>
      <c r="B6" s="5" t="n">
        <v>59</v>
      </c>
      <c r="D6" s="5" t="n">
        <v>11925</v>
      </c>
    </row>
    <row r="7" spans="1:5">
      <c r="A7" s="4" t="s">
        <v>38</v>
      </c>
      <c r="B7" s="5" t="n">
        <v>14290</v>
      </c>
      <c r="D7" s="5" t="n">
        <v>31803</v>
      </c>
    </row>
    <row r="8" spans="1:5">
      <c r="A8" s="4" t="s">
        <v>39</v>
      </c>
      <c r="B8" s="5" t="n">
        <v>29530</v>
      </c>
      <c r="D8" s="5" t="n">
        <v>57570</v>
      </c>
    </row>
    <row r="9" spans="1:5">
      <c r="A9" s="3" t="s">
        <v>40</v>
      </c>
    </row>
    <row r="10" spans="1:5">
      <c r="A10" s="4" t="s">
        <v>41</v>
      </c>
      <c r="B10" s="5" t="n">
        <v>445653</v>
      </c>
      <c r="D10" s="5" t="n">
        <v>198795</v>
      </c>
    </row>
    <row r="11" spans="1:5">
      <c r="A11" s="4" t="s">
        <v>42</v>
      </c>
      <c r="B11" s="5" t="n">
        <v>82331</v>
      </c>
      <c r="D11" s="5" t="n">
        <v>125962</v>
      </c>
    </row>
    <row r="12" spans="1:5">
      <c r="A12" s="4" t="s">
        <v>43</v>
      </c>
      <c r="B12" s="5" t="n">
        <v>98476</v>
      </c>
      <c r="D12" s="5" t="n">
        <v>161341</v>
      </c>
    </row>
    <row r="13" spans="1:5">
      <c r="A13" s="4" t="s">
        <v>44</v>
      </c>
      <c r="B13" s="5" t="n">
        <v>71162</v>
      </c>
      <c r="D13" s="5" t="n">
        <v>32768</v>
      </c>
    </row>
    <row r="14" spans="1:5">
      <c r="A14" s="4" t="s">
        <v>45</v>
      </c>
      <c r="B14" s="5" t="n">
        <v>317635</v>
      </c>
      <c r="D14" s="5" t="n">
        <v>439331</v>
      </c>
    </row>
    <row r="15" spans="1:5">
      <c r="A15" s="4" t="s">
        <v>46</v>
      </c>
      <c r="B15" s="4" t="s">
        <v>47</v>
      </c>
      <c r="D15" s="5" t="n">
        <v>336272</v>
      </c>
      <c r="E15" s="4" t="s">
        <v>48</v>
      </c>
    </row>
    <row r="16" spans="1:5">
      <c r="A16" s="4" t="s">
        <v>49</v>
      </c>
      <c r="B16" s="5" t="n">
        <v>1011941</v>
      </c>
      <c r="D16" s="5" t="n">
        <v>1294469</v>
      </c>
    </row>
    <row r="17" spans="1:5">
      <c r="A17" s="4" t="s">
        <v>50</v>
      </c>
      <c r="B17" s="5" t="n">
        <v>606165</v>
      </c>
      <c r="D17" s="4" t="s">
        <v>47</v>
      </c>
    </row>
    <row r="18" spans="1:5">
      <c r="A18" s="4" t="s">
        <v>51</v>
      </c>
      <c r="B18" s="5" t="n">
        <v>1618106</v>
      </c>
      <c r="D18" s="5" t="n">
        <v>1294469</v>
      </c>
    </row>
    <row r="19" spans="1:5">
      <c r="A19" s="3" t="s">
        <v>52</v>
      </c>
    </row>
    <row r="20" spans="1:5">
      <c r="A20" s="4" t="s">
        <v>53</v>
      </c>
      <c r="B20" s="4" t="s">
        <v>47</v>
      </c>
      <c r="C20" s="4" t="s">
        <v>54</v>
      </c>
      <c r="D20" s="4" t="s">
        <v>47</v>
      </c>
    </row>
    <row r="21" spans="1:5">
      <c r="A21" s="4" t="s">
        <v>55</v>
      </c>
      <c r="B21" s="5" t="n">
        <v>2255</v>
      </c>
      <c r="D21" s="5" t="n">
        <v>1994</v>
      </c>
    </row>
    <row r="22" spans="1:5">
      <c r="A22" s="4" t="s">
        <v>56</v>
      </c>
      <c r="B22" s="5" t="n">
        <v>-19337</v>
      </c>
      <c r="D22" s="5" t="n">
        <v>-19337</v>
      </c>
    </row>
    <row r="23" spans="1:5">
      <c r="A23" s="4" t="s">
        <v>57</v>
      </c>
      <c r="B23" s="5" t="n">
        <v>14968925</v>
      </c>
      <c r="D23" s="5" t="n">
        <v>13826957</v>
      </c>
    </row>
    <row r="24" spans="1:5">
      <c r="A24" s="4" t="s">
        <v>58</v>
      </c>
      <c r="B24" s="5" t="n">
        <v>80000</v>
      </c>
      <c r="D24" s="4" t="s">
        <v>47</v>
      </c>
    </row>
    <row r="25" spans="1:5">
      <c r="A25" s="4" t="s">
        <v>59</v>
      </c>
      <c r="B25" s="5" t="n">
        <v>-16620419</v>
      </c>
      <c r="D25" s="5" t="n">
        <v>-15046513</v>
      </c>
      <c r="E25" s="4" t="s">
        <v>48</v>
      </c>
    </row>
    <row r="26" spans="1:5">
      <c r="A26" s="4" t="s">
        <v>60</v>
      </c>
      <c r="B26" s="5" t="n">
        <v>-1588576</v>
      </c>
      <c r="D26" s="5" t="n">
        <v>-1236899</v>
      </c>
    </row>
    <row r="27" spans="1:5">
      <c r="A27" s="4" t="s">
        <v>61</v>
      </c>
      <c r="B27" s="6" t="n">
        <v>29530</v>
      </c>
      <c r="D27" s="6" t="n">
        <v>57570</v>
      </c>
    </row>
    <row r="28" spans="1:5"/>
    <row r="29" spans="1:5">
      <c r="A29" s="4" t="s">
        <v>48</v>
      </c>
      <c r="B29" s="4" t="s">
        <v>62</v>
      </c>
    </row>
    <row r="30" spans="1:5">
      <c r="A30" s="4" t="s">
        <v>54</v>
      </c>
      <c r="B30" s="4" t="s">
        <v>63</v>
      </c>
    </row>
  </sheetData>
  <mergeCells count="5">
    <mergeCell ref="B1:C1"/>
    <mergeCell ref="D1:E1"/>
    <mergeCell ref="A28:E28"/>
    <mergeCell ref="B29:E29"/>
    <mergeCell ref="B30:E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160</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3" t="s">
        <v>163</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172</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75</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225</v>
      </c>
      <c r="B1" s="2" t="s">
        <v>1</v>
      </c>
    </row>
    <row r="2" spans="1:3">
      <c r="B2" s="2" t="s">
        <v>2</v>
      </c>
      <c r="C2" s="2" t="s">
        <v>32</v>
      </c>
    </row>
    <row r="3" spans="1:3">
      <c r="A3" s="4" t="s">
        <v>226</v>
      </c>
      <c r="B3" s="4" t="s">
        <v>227</v>
      </c>
    </row>
    <row r="4" spans="1:3">
      <c r="A4" s="4" t="s">
        <v>228</v>
      </c>
      <c r="B4" s="4" t="s">
        <v>47</v>
      </c>
      <c r="C4" s="4" t="s">
        <v>47</v>
      </c>
    </row>
    <row r="5" spans="1:3">
      <c r="A5" s="4" t="s">
        <v>229</v>
      </c>
      <c r="B5" s="4" t="s">
        <v>230</v>
      </c>
    </row>
    <row r="6" spans="1:3">
      <c r="A6" s="4" t="s">
        <v>231</v>
      </c>
      <c r="B6" s="4" t="s">
        <v>232</v>
      </c>
    </row>
    <row r="7" spans="1:3">
      <c r="A7" s="4" t="s">
        <v>233</v>
      </c>
    </row>
    <row r="8" spans="1:3">
      <c r="A8" s="4" t="s">
        <v>234</v>
      </c>
      <c r="B8" s="6" t="n">
        <v>19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35</v>
      </c>
      <c r="B1" s="2" t="s">
        <v>2</v>
      </c>
      <c r="C1" s="2" t="s">
        <v>32</v>
      </c>
    </row>
    <row r="2" spans="1:3">
      <c r="A2" s="3" t="s">
        <v>151</v>
      </c>
    </row>
    <row r="3" spans="1:3">
      <c r="A3" s="4" t="s">
        <v>236</v>
      </c>
      <c r="B3" s="6" t="n">
        <v>12222</v>
      </c>
      <c r="C3" s="6" t="n">
        <v>935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37</v>
      </c>
      <c r="B1" s="2" t="s">
        <v>2</v>
      </c>
      <c r="C1" s="2" t="s">
        <v>32</v>
      </c>
    </row>
    <row r="2" spans="1:3">
      <c r="A2" s="3" t="s">
        <v>154</v>
      </c>
    </row>
    <row r="3" spans="1:3">
      <c r="A3" s="4" t="s">
        <v>238</v>
      </c>
      <c r="B3" s="6" t="n">
        <v>445653</v>
      </c>
      <c r="C3" s="6" t="n">
        <v>19879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39</v>
      </c>
      <c r="B1" s="2" t="s">
        <v>2</v>
      </c>
      <c r="C1" s="2" t="s">
        <v>32</v>
      </c>
    </row>
    <row r="2" spans="1:3">
      <c r="A2" s="3" t="s">
        <v>157</v>
      </c>
    </row>
    <row r="3" spans="1:3">
      <c r="A3" s="4" t="s">
        <v>240</v>
      </c>
      <c r="B3" s="6" t="n">
        <v>98476</v>
      </c>
      <c r="C3" s="6" t="n">
        <v>16134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33"/>
    <col customWidth="1" max="5" min="5" width="33"/>
    <col customWidth="1" max="6" min="6" width="33"/>
    <col customWidth="1" max="7" min="7" width="14"/>
    <col customWidth="1" max="8" min="8" width="16"/>
    <col customWidth="1" max="9" min="9" width="14"/>
    <col customWidth="1" max="10" min="10" width="4"/>
    <col customWidth="1" max="11" min="11" width="14"/>
    <col customWidth="1" max="12" min="12" width="14"/>
    <col customWidth="1" max="13" min="13" width="14"/>
  </cols>
  <sheetData>
    <row r="1" spans="1:13">
      <c r="A1" s="1" t="s">
        <v>241</v>
      </c>
      <c r="B1" s="2" t="s">
        <v>242</v>
      </c>
      <c r="C1" s="2" t="s">
        <v>243</v>
      </c>
      <c r="D1" s="2" t="s">
        <v>244</v>
      </c>
      <c r="E1" s="2" t="s">
        <v>245</v>
      </c>
      <c r="F1" s="2" t="s">
        <v>246</v>
      </c>
      <c r="G1" s="2" t="s">
        <v>247</v>
      </c>
      <c r="H1" s="2" t="s">
        <v>2</v>
      </c>
      <c r="I1" s="2" t="s">
        <v>32</v>
      </c>
      <c r="K1" s="2" t="s">
        <v>248</v>
      </c>
      <c r="L1" s="2" t="s">
        <v>249</v>
      </c>
      <c r="M1" s="2" t="s">
        <v>250</v>
      </c>
    </row>
    <row r="2" spans="1:13">
      <c r="A2" s="4" t="s">
        <v>251</v>
      </c>
      <c r="H2" s="4" t="s">
        <v>47</v>
      </c>
      <c r="I2" s="6" t="n">
        <v>-306529</v>
      </c>
    </row>
    <row r="3" spans="1:13">
      <c r="A3" s="4" t="s">
        <v>252</v>
      </c>
      <c r="G3" s="6" t="n">
        <v>100000</v>
      </c>
      <c r="H3" s="6" t="n">
        <v>920484</v>
      </c>
      <c r="I3" s="6" t="n">
        <v>745860</v>
      </c>
    </row>
    <row r="4" spans="1:13">
      <c r="A4" s="4" t="s">
        <v>69</v>
      </c>
      <c r="H4" s="5" t="n">
        <v>10000000</v>
      </c>
      <c r="I4" s="5" t="n">
        <v>10000000</v>
      </c>
    </row>
    <row r="5" spans="1:13">
      <c r="A5" s="4" t="s">
        <v>80</v>
      </c>
      <c r="H5" s="6" t="n">
        <v>-911581</v>
      </c>
      <c r="I5" s="6" t="n">
        <v>-3749867</v>
      </c>
    </row>
    <row r="6" spans="1:13">
      <c r="A6" s="4" t="s">
        <v>253</v>
      </c>
      <c r="I6" s="5" t="n">
        <v>567</v>
      </c>
    </row>
    <row r="7" spans="1:13">
      <c r="A7" s="4" t="s">
        <v>254</v>
      </c>
      <c r="H7" s="4" t="s">
        <v>47</v>
      </c>
      <c r="I7" s="5" t="n">
        <v>336272</v>
      </c>
      <c r="J7" s="4" t="s">
        <v>48</v>
      </c>
    </row>
    <row r="8" spans="1:13">
      <c r="A8" s="4" t="s">
        <v>255</v>
      </c>
      <c r="H8" s="6" t="n">
        <v>3316</v>
      </c>
    </row>
    <row r="9" spans="1:13">
      <c r="A9" s="4" t="s">
        <v>256</v>
      </c>
    </row>
    <row r="10" spans="1:13">
      <c r="A10" s="4" t="s">
        <v>252</v>
      </c>
      <c r="M10" s="6" t="n">
        <v>29719</v>
      </c>
    </row>
    <row r="11" spans="1:13">
      <c r="A11" s="4" t="s">
        <v>257</v>
      </c>
    </row>
    <row r="12" spans="1:13">
      <c r="A12" s="4" t="s">
        <v>258</v>
      </c>
      <c r="H12" s="8" t="n">
        <v>0.14</v>
      </c>
    </row>
    <row r="13" spans="1:13">
      <c r="A13" s="4" t="s">
        <v>252</v>
      </c>
      <c r="H13" s="6" t="n">
        <v>400000</v>
      </c>
      <c r="I13" s="5" t="n">
        <v>40000</v>
      </c>
    </row>
    <row r="14" spans="1:13">
      <c r="A14" s="4" t="s">
        <v>259</v>
      </c>
      <c r="H14" s="4" t="s">
        <v>260</v>
      </c>
    </row>
    <row r="15" spans="1:13">
      <c r="A15" s="4" t="s">
        <v>261</v>
      </c>
      <c r="H15" s="6" t="n">
        <v>551600</v>
      </c>
      <c r="I15" s="5" t="n">
        <v>55160</v>
      </c>
    </row>
    <row r="16" spans="1:13">
      <c r="A16" s="4" t="s">
        <v>262</v>
      </c>
      <c r="H16" s="8" t="n">
        <v>0.14</v>
      </c>
    </row>
    <row r="17" spans="1:13">
      <c r="A17" s="4" t="s">
        <v>253</v>
      </c>
      <c r="I17" s="5" t="n">
        <v>336272</v>
      </c>
    </row>
    <row r="18" spans="1:13">
      <c r="A18" s="4" t="s">
        <v>254</v>
      </c>
      <c r="I18" s="6" t="n">
        <v>336272</v>
      </c>
    </row>
    <row r="19" spans="1:13">
      <c r="A19" s="4" t="s">
        <v>263</v>
      </c>
      <c r="H19" s="6" t="n">
        <v>336272</v>
      </c>
    </row>
    <row r="20" spans="1:13">
      <c r="A20" s="4" t="s">
        <v>264</v>
      </c>
    </row>
    <row r="21" spans="1:13">
      <c r="A21" s="4" t="s">
        <v>265</v>
      </c>
      <c r="K21" s="5" t="n">
        <v>1100000</v>
      </c>
    </row>
    <row r="22" spans="1:13">
      <c r="A22" s="4" t="s">
        <v>266</v>
      </c>
    </row>
    <row r="23" spans="1:13">
      <c r="A23" s="4" t="s">
        <v>265</v>
      </c>
      <c r="K23" s="5" t="n">
        <v>1100000</v>
      </c>
    </row>
    <row r="24" spans="1:13">
      <c r="A24" s="4" t="s">
        <v>267</v>
      </c>
      <c r="L24" s="8" t="n">
        <v>0.4</v>
      </c>
    </row>
    <row r="25" spans="1:13">
      <c r="A25" s="4" t="s">
        <v>268</v>
      </c>
    </row>
    <row r="26" spans="1:13">
      <c r="A26" s="4" t="s">
        <v>265</v>
      </c>
      <c r="F26" s="5" t="n">
        <v>187500</v>
      </c>
    </row>
    <row r="27" spans="1:13">
      <c r="A27" s="4" t="s">
        <v>269</v>
      </c>
      <c r="F27" s="6" t="n">
        <v>75000</v>
      </c>
    </row>
    <row r="28" spans="1:13">
      <c r="A28" s="4" t="s">
        <v>270</v>
      </c>
      <c r="F28" s="4" t="s">
        <v>271</v>
      </c>
    </row>
    <row r="29" spans="1:13">
      <c r="A29" s="4" t="s">
        <v>272</v>
      </c>
      <c r="F29" s="8" t="n">
        <v>0.8</v>
      </c>
    </row>
    <row r="30" spans="1:13">
      <c r="A30" s="4" t="s">
        <v>273</v>
      </c>
      <c r="F30" s="4" t="s">
        <v>274</v>
      </c>
    </row>
    <row r="31" spans="1:13">
      <c r="A31" s="4" t="s">
        <v>275</v>
      </c>
      <c r="F31" s="6" t="n">
        <v>75000</v>
      </c>
    </row>
    <row r="32" spans="1:13">
      <c r="A32" s="4" t="s">
        <v>251</v>
      </c>
      <c r="F32" s="6" t="n">
        <v>75000</v>
      </c>
    </row>
    <row r="33" spans="1:13">
      <c r="A33" s="4" t="s">
        <v>276</v>
      </c>
    </row>
    <row r="34" spans="1:13">
      <c r="A34" s="4" t="s">
        <v>265</v>
      </c>
      <c r="E34" s="5" t="n">
        <v>200000</v>
      </c>
    </row>
    <row r="35" spans="1:13">
      <c r="A35" s="4" t="s">
        <v>270</v>
      </c>
      <c r="E35" s="4" t="s">
        <v>271</v>
      </c>
    </row>
    <row r="36" spans="1:13">
      <c r="A36" s="4" t="s">
        <v>272</v>
      </c>
      <c r="E36" s="8" t="n">
        <v>0.8</v>
      </c>
    </row>
    <row r="37" spans="1:13">
      <c r="A37" s="4" t="s">
        <v>273</v>
      </c>
      <c r="E37" s="4" t="s">
        <v>274</v>
      </c>
    </row>
    <row r="38" spans="1:13">
      <c r="A38" s="4" t="s">
        <v>275</v>
      </c>
      <c r="E38" s="6" t="n">
        <v>80000</v>
      </c>
    </row>
    <row r="39" spans="1:13">
      <c r="A39" s="4" t="s">
        <v>251</v>
      </c>
      <c r="E39" s="6" t="n">
        <v>80000</v>
      </c>
    </row>
    <row r="40" spans="1:13">
      <c r="A40" s="4" t="s">
        <v>277</v>
      </c>
    </row>
    <row r="41" spans="1:13">
      <c r="A41" s="4" t="s">
        <v>265</v>
      </c>
      <c r="D41" s="5" t="n">
        <v>1000000</v>
      </c>
    </row>
    <row r="42" spans="1:13">
      <c r="A42" s="4" t="s">
        <v>270</v>
      </c>
      <c r="D42" s="4" t="s">
        <v>271</v>
      </c>
    </row>
    <row r="43" spans="1:13">
      <c r="A43" s="4" t="s">
        <v>272</v>
      </c>
      <c r="D43" s="8" t="n">
        <v>0.8</v>
      </c>
    </row>
    <row r="44" spans="1:13">
      <c r="A44" s="4" t="s">
        <v>273</v>
      </c>
      <c r="D44" s="4" t="s">
        <v>274</v>
      </c>
    </row>
    <row r="45" spans="1:13">
      <c r="A45" s="4" t="s">
        <v>275</v>
      </c>
      <c r="D45" s="6" t="n">
        <v>440000</v>
      </c>
    </row>
    <row r="46" spans="1:13">
      <c r="A46" s="4" t="s">
        <v>251</v>
      </c>
      <c r="D46" s="6" t="n">
        <v>440000</v>
      </c>
    </row>
    <row r="47" spans="1:13">
      <c r="A47" s="4" t="s">
        <v>278</v>
      </c>
    </row>
    <row r="48" spans="1:13">
      <c r="A48" s="4" t="s">
        <v>265</v>
      </c>
      <c r="D48" s="5" t="n">
        <v>1000000</v>
      </c>
    </row>
    <row r="49" spans="1:13">
      <c r="A49" s="4" t="s">
        <v>270</v>
      </c>
      <c r="D49" s="4" t="s">
        <v>271</v>
      </c>
    </row>
    <row r="50" spans="1:13">
      <c r="A50" s="4" t="s">
        <v>272</v>
      </c>
      <c r="D50" s="8" t="n">
        <v>0.8</v>
      </c>
    </row>
    <row r="51" spans="1:13">
      <c r="A51" s="4" t="s">
        <v>273</v>
      </c>
      <c r="D51" s="4" t="s">
        <v>279</v>
      </c>
    </row>
    <row r="52" spans="1:13">
      <c r="A52" s="4" t="s">
        <v>275</v>
      </c>
      <c r="D52" s="6" t="n">
        <v>440000</v>
      </c>
    </row>
    <row r="53" spans="1:13">
      <c r="A53" s="4" t="s">
        <v>251</v>
      </c>
      <c r="D53" s="6" t="n">
        <v>440000</v>
      </c>
    </row>
    <row r="54" spans="1:13">
      <c r="A54" s="4" t="s">
        <v>280</v>
      </c>
    </row>
    <row r="55" spans="1:13">
      <c r="A55" s="4" t="s">
        <v>265</v>
      </c>
      <c r="C55" s="5" t="n">
        <v>100000</v>
      </c>
    </row>
    <row r="56" spans="1:13">
      <c r="A56" s="4" t="s">
        <v>270</v>
      </c>
      <c r="C56" s="4" t="s">
        <v>271</v>
      </c>
    </row>
    <row r="57" spans="1:13">
      <c r="A57" s="4" t="s">
        <v>272</v>
      </c>
      <c r="C57" s="8" t="n">
        <v>0.8</v>
      </c>
    </row>
    <row r="58" spans="1:13">
      <c r="A58" s="4" t="s">
        <v>275</v>
      </c>
      <c r="C58" s="6" t="n">
        <v>40000</v>
      </c>
    </row>
    <row r="59" spans="1:13">
      <c r="A59" s="4" t="s">
        <v>251</v>
      </c>
      <c r="C59" s="6" t="n">
        <v>40000</v>
      </c>
    </row>
    <row r="60" spans="1:13">
      <c r="A60" s="4" t="s">
        <v>281</v>
      </c>
    </row>
    <row r="61" spans="1:13">
      <c r="A61" s="4" t="s">
        <v>265</v>
      </c>
      <c r="B61" s="5" t="n">
        <v>250000</v>
      </c>
    </row>
    <row r="62" spans="1:13">
      <c r="A62" s="4" t="s">
        <v>270</v>
      </c>
      <c r="B62" s="4" t="s">
        <v>271</v>
      </c>
    </row>
    <row r="63" spans="1:13">
      <c r="A63" s="4" t="s">
        <v>272</v>
      </c>
      <c r="B63" s="8" t="n">
        <v>0.8</v>
      </c>
    </row>
    <row r="64" spans="1:13">
      <c r="A64" s="4" t="s">
        <v>273</v>
      </c>
      <c r="B64" s="4" t="s">
        <v>282</v>
      </c>
    </row>
    <row r="65" spans="1:13">
      <c r="A65" s="4" t="s">
        <v>275</v>
      </c>
      <c r="B65" s="6" t="n">
        <v>100000</v>
      </c>
    </row>
    <row r="66" spans="1:13">
      <c r="A66" s="4" t="s">
        <v>251</v>
      </c>
      <c r="B66" s="6" t="n">
        <v>100000</v>
      </c>
    </row>
    <row r="67" spans="1:13">
      <c r="A67" s="4" t="s">
        <v>258</v>
      </c>
      <c r="B67" s="8" t="n">
        <v>0.8</v>
      </c>
    </row>
    <row r="68" spans="1:13">
      <c r="A68" s="4" t="s">
        <v>267</v>
      </c>
      <c r="B68" s="8" t="n">
        <v>0.14</v>
      </c>
    </row>
    <row r="69" spans="1:13">
      <c r="A69" s="4" t="s">
        <v>283</v>
      </c>
    </row>
    <row r="70" spans="1:13">
      <c r="A70" s="4" t="s">
        <v>265</v>
      </c>
      <c r="B70" s="5" t="n">
        <v>250000</v>
      </c>
    </row>
    <row r="71" spans="1:13">
      <c r="A71" s="4" t="s">
        <v>270</v>
      </c>
      <c r="B71" s="4" t="s">
        <v>271</v>
      </c>
    </row>
    <row r="72" spans="1:13">
      <c r="A72" s="4" t="s">
        <v>272</v>
      </c>
      <c r="B72" s="8" t="n">
        <v>0.8</v>
      </c>
    </row>
    <row r="73" spans="1:13">
      <c r="A73" s="4" t="s">
        <v>273</v>
      </c>
      <c r="B73" s="4" t="s">
        <v>279</v>
      </c>
    </row>
    <row r="74" spans="1:13">
      <c r="A74" s="4" t="s">
        <v>251</v>
      </c>
      <c r="B74" s="6" t="n">
        <v>100000</v>
      </c>
    </row>
    <row r="75" spans="1:13">
      <c r="A75" s="4" t="s">
        <v>258</v>
      </c>
      <c r="B75" s="8" t="n">
        <v>0.8</v>
      </c>
    </row>
    <row r="76" spans="1:13">
      <c r="A76" s="4" t="s">
        <v>267</v>
      </c>
      <c r="B76" s="8" t="n">
        <v>0.14</v>
      </c>
    </row>
    <row r="77" spans="1:13">
      <c r="A77" s="4" t="s">
        <v>284</v>
      </c>
    </row>
    <row r="78" spans="1:13">
      <c r="A78" s="4" t="s">
        <v>258</v>
      </c>
      <c r="H78" s="8" t="n">
        <v>0.14</v>
      </c>
    </row>
    <row r="79" spans="1:13">
      <c r="A79" s="4" t="s">
        <v>69</v>
      </c>
      <c r="H79" s="9" t="n">
        <v>528.8200000000001</v>
      </c>
    </row>
    <row r="80" spans="1:13">
      <c r="A80" s="4" t="s">
        <v>285</v>
      </c>
      <c r="H80" s="6" t="n">
        <v>1000</v>
      </c>
    </row>
    <row r="81" spans="1:13">
      <c r="A81" s="4" t="s">
        <v>286</v>
      </c>
      <c r="H81" s="5" t="n">
        <v>3778647</v>
      </c>
    </row>
    <row r="82" spans="1:13">
      <c r="A82" s="4" t="s">
        <v>80</v>
      </c>
      <c r="H82" s="5" t="n">
        <v>440684</v>
      </c>
    </row>
    <row r="83" spans="1:13">
      <c r="A83" s="4" t="s">
        <v>287</v>
      </c>
      <c r="H83" s="6" t="n">
        <v>219276</v>
      </c>
    </row>
    <row r="84" spans="1:13">
      <c r="A84" s="4" t="s">
        <v>288</v>
      </c>
    </row>
    <row r="85" spans="1:13">
      <c r="A85" s="4" t="s">
        <v>289</v>
      </c>
      <c r="G85" s="5" t="n">
        <v>385000</v>
      </c>
    </row>
    <row r="86" spans="1:13">
      <c r="A86" s="4" t="s">
        <v>290</v>
      </c>
    </row>
    <row r="87" spans="1:13">
      <c r="A87" s="4" t="s">
        <v>289</v>
      </c>
      <c r="G87" s="5" t="n">
        <v>350000</v>
      </c>
    </row>
    <row r="88" spans="1:13">
      <c r="A88" s="4" t="s">
        <v>291</v>
      </c>
    </row>
    <row r="89" spans="1:13">
      <c r="A89" s="4" t="s">
        <v>289</v>
      </c>
      <c r="G89" s="6" t="n">
        <v>35000</v>
      </c>
    </row>
    <row r="90" spans="1:13">
      <c r="A90" s="4" t="s">
        <v>292</v>
      </c>
    </row>
    <row r="91" spans="1:13">
      <c r="A91" s="4" t="s">
        <v>252</v>
      </c>
      <c r="M91" s="6" t="n">
        <v>29719</v>
      </c>
    </row>
    <row r="92" spans="1:13"/>
    <row r="93" spans="1:13">
      <c r="A93" s="4" t="s">
        <v>48</v>
      </c>
      <c r="B93" s="4" t="s">
        <v>62</v>
      </c>
    </row>
  </sheetData>
  <mergeCells count="3">
    <mergeCell ref="I1:J1"/>
    <mergeCell ref="A92:M92"/>
    <mergeCell ref="B93:M93"/>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93</v>
      </c>
      <c r="B1" s="2" t="s">
        <v>2</v>
      </c>
      <c r="C1" s="2" t="s">
        <v>32</v>
      </c>
      <c r="D1" s="2" t="s">
        <v>247</v>
      </c>
    </row>
    <row r="2" spans="1:4">
      <c r="A2" s="3" t="s">
        <v>160</v>
      </c>
    </row>
    <row r="3" spans="1:4">
      <c r="A3" s="4" t="s">
        <v>294</v>
      </c>
      <c r="B3" s="6" t="n">
        <v>920484</v>
      </c>
      <c r="C3" s="6" t="n">
        <v>745860</v>
      </c>
      <c r="D3" s="6" t="n">
        <v>100000</v>
      </c>
    </row>
    <row r="4" spans="1:4">
      <c r="A4" s="4" t="s">
        <v>295</v>
      </c>
      <c r="B4" s="4" t="s">
        <v>47</v>
      </c>
      <c r="C4" s="5" t="n">
        <v>-306529</v>
      </c>
    </row>
    <row r="5" spans="1:4">
      <c r="A5" s="4" t="s">
        <v>255</v>
      </c>
      <c r="B5" s="5" t="n">
        <v>71162</v>
      </c>
      <c r="C5" s="5" t="n">
        <v>32768</v>
      </c>
    </row>
    <row r="6" spans="1:4">
      <c r="A6" s="4" t="s">
        <v>128</v>
      </c>
      <c r="B6" s="6" t="n">
        <v>991646</v>
      </c>
      <c r="C6" s="6" t="n">
        <v>4720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4</v>
      </c>
      <c r="B1" s="2" t="s">
        <v>1</v>
      </c>
    </row>
    <row r="2" spans="1:3">
      <c r="B2" s="2" t="s">
        <v>2</v>
      </c>
      <c r="C2" s="2" t="s">
        <v>32</v>
      </c>
    </row>
    <row r="3" spans="1:3">
      <c r="A3" s="3" t="s">
        <v>65</v>
      </c>
    </row>
    <row r="4" spans="1:3">
      <c r="A4" s="4" t="s">
        <v>66</v>
      </c>
      <c r="B4" s="6" t="n">
        <v>26120</v>
      </c>
      <c r="C4" s="6" t="n">
        <v>8607</v>
      </c>
    </row>
    <row r="5" spans="1:3">
      <c r="A5" s="4" t="s">
        <v>67</v>
      </c>
      <c r="B5" s="4" t="s">
        <v>63</v>
      </c>
    </row>
    <row r="6" spans="1:3">
      <c r="A6" s="4" t="s">
        <v>68</v>
      </c>
      <c r="B6" s="7" t="n">
        <v>0.0001</v>
      </c>
      <c r="C6" s="7" t="n">
        <v>0.0001</v>
      </c>
    </row>
    <row r="7" spans="1:3">
      <c r="A7" s="4" t="s">
        <v>69</v>
      </c>
      <c r="B7" s="5" t="n">
        <v>10000000</v>
      </c>
      <c r="C7" s="5" t="n">
        <v>10000000</v>
      </c>
    </row>
    <row r="8" spans="1:3">
      <c r="A8" s="4" t="s">
        <v>70</v>
      </c>
      <c r="B8" s="5" t="n">
        <v>529</v>
      </c>
      <c r="C8" s="4" t="s">
        <v>47</v>
      </c>
    </row>
    <row r="9" spans="1:3">
      <c r="A9" s="4" t="s">
        <v>71</v>
      </c>
      <c r="B9" s="7" t="n">
        <v>0.0001</v>
      </c>
      <c r="C9" s="7" t="n">
        <v>0.0001</v>
      </c>
    </row>
    <row r="10" spans="1:3">
      <c r="A10" s="4" t="s">
        <v>72</v>
      </c>
      <c r="B10" s="5" t="n">
        <v>490000000</v>
      </c>
      <c r="C10" s="5" t="n">
        <v>490000000</v>
      </c>
    </row>
    <row r="11" spans="1:3">
      <c r="A11" s="4" t="s">
        <v>73</v>
      </c>
      <c r="B11" s="5" t="n">
        <v>22543008</v>
      </c>
      <c r="C11" s="5" t="n">
        <v>19962728</v>
      </c>
    </row>
    <row r="12" spans="1:3">
      <c r="A12" s="4" t="s">
        <v>74</v>
      </c>
      <c r="B12" s="5" t="n">
        <v>22543008</v>
      </c>
      <c r="C12" s="5" t="n">
        <v>1996272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A121"/>
  <sheetViews>
    <sheetView workbookViewId="0">
      <selection activeCell="A1" sqref="A1"/>
    </sheetView>
  </sheetViews>
  <sheetFormatPr baseColWidth="8" defaultRowHeight="15" outlineLevelCol="0"/>
  <cols>
    <col customWidth="1" max="1" min="1" width="79"/>
    <col customWidth="1" max="2" min="2" width="31"/>
    <col customWidth="1" max="3" min="3" width="31"/>
    <col customWidth="1" max="4" min="4" width="30"/>
    <col customWidth="1" max="5" min="5" width="37"/>
    <col customWidth="1" max="6" min="6" width="37"/>
    <col customWidth="1" max="7" min="7" width="37"/>
    <col customWidth="1" max="8" min="8" width="30"/>
    <col customWidth="1" max="9" min="9" width="30"/>
    <col customWidth="1" max="10" min="10" width="37"/>
    <col customWidth="1" max="11" min="11" width="37"/>
    <col customWidth="1" max="12" min="12" width="37"/>
    <col customWidth="1" max="13" min="13" width="37"/>
    <col customWidth="1" max="14" min="14" width="36"/>
    <col customWidth="1" max="15" min="15" width="36"/>
    <col customWidth="1" max="16" min="16" width="36"/>
    <col customWidth="1" max="17" min="17" width="37"/>
    <col customWidth="1" max="18" min="18" width="37"/>
    <col customWidth="1" max="19" min="19" width="30"/>
    <col customWidth="1" max="20" min="20" width="37"/>
    <col customWidth="1" max="21" min="21" width="31"/>
    <col customWidth="1" max="22" min="22" width="31"/>
    <col customWidth="1" max="23" min="23" width="27"/>
    <col customWidth="1" max="24" min="24" width="27"/>
    <col customWidth="1" max="25" min="25" width="21"/>
    <col customWidth="1" max="26" min="26" width="21"/>
    <col customWidth="1" max="27" min="27" width="30"/>
  </cols>
  <sheetData>
    <row r="1" spans="1:27">
      <c r="A1" s="1" t="s">
        <v>296</v>
      </c>
      <c r="B1" s="2" t="s">
        <v>297</v>
      </c>
      <c r="C1" s="2" t="s">
        <v>298</v>
      </c>
      <c r="D1" s="2" t="s">
        <v>299</v>
      </c>
      <c r="E1" s="2" t="s">
        <v>300</v>
      </c>
      <c r="F1" s="2" t="s">
        <v>301</v>
      </c>
      <c r="G1" s="2" t="s">
        <v>302</v>
      </c>
      <c r="H1" s="2" t="s">
        <v>303</v>
      </c>
      <c r="I1" s="2" t="s">
        <v>304</v>
      </c>
      <c r="J1" s="2" t="s">
        <v>305</v>
      </c>
      <c r="K1" s="2" t="s">
        <v>306</v>
      </c>
      <c r="L1" s="2" t="s">
        <v>307</v>
      </c>
      <c r="M1" s="2" t="s">
        <v>308</v>
      </c>
      <c r="N1" s="2" t="s">
        <v>309</v>
      </c>
      <c r="O1" s="2" t="s">
        <v>310</v>
      </c>
      <c r="P1" s="2" t="s">
        <v>311</v>
      </c>
      <c r="Q1" s="2" t="s">
        <v>312</v>
      </c>
      <c r="R1" s="2" t="s">
        <v>313</v>
      </c>
      <c r="S1" s="2" t="s">
        <v>314</v>
      </c>
      <c r="T1" s="2" t="s">
        <v>315</v>
      </c>
      <c r="U1" s="2" t="s">
        <v>297</v>
      </c>
      <c r="V1" s="2" t="s">
        <v>298</v>
      </c>
      <c r="W1" s="2" t="s">
        <v>316</v>
      </c>
      <c r="X1" s="2" t="s">
        <v>317</v>
      </c>
      <c r="Y1" s="2" t="s">
        <v>318</v>
      </c>
      <c r="Z1" s="2" t="s">
        <v>319</v>
      </c>
      <c r="AA1" s="2" t="s">
        <v>320</v>
      </c>
    </row>
    <row r="2" spans="1:27">
      <c r="A2" s="4" t="s">
        <v>321</v>
      </c>
      <c r="W2" s="5" t="n">
        <v>4149719</v>
      </c>
    </row>
    <row r="3" spans="1:27">
      <c r="A3" s="4" t="s">
        <v>322</v>
      </c>
      <c r="W3" s="4" t="s">
        <v>47</v>
      </c>
    </row>
    <row r="4" spans="1:27">
      <c r="A4" s="4" t="s">
        <v>323</v>
      </c>
      <c r="W4" s="6" t="n">
        <v>920484</v>
      </c>
      <c r="X4" s="6" t="n">
        <v>745860</v>
      </c>
      <c r="Z4" s="6" t="n">
        <v>100000</v>
      </c>
    </row>
    <row r="5" spans="1:27">
      <c r="A5" s="4" t="s">
        <v>324</v>
      </c>
      <c r="E5" s="6" t="n">
        <v>10400</v>
      </c>
    </row>
    <row r="6" spans="1:27">
      <c r="A6" s="4" t="s">
        <v>325</v>
      </c>
      <c r="E6" s="5" t="n">
        <v>74572</v>
      </c>
    </row>
    <row r="7" spans="1:27">
      <c r="A7" s="4" t="s">
        <v>326</v>
      </c>
      <c r="E7" s="8" t="n">
        <v>0.14</v>
      </c>
    </row>
    <row r="8" spans="1:27">
      <c r="A8" s="4" t="s">
        <v>327</v>
      </c>
      <c r="W8" s="4" t="s">
        <v>47</v>
      </c>
      <c r="X8" s="5" t="n">
        <v>5440483</v>
      </c>
    </row>
    <row r="9" spans="1:27">
      <c r="A9" s="4" t="s">
        <v>328</v>
      </c>
      <c r="W9" s="5" t="n">
        <v>4130397</v>
      </c>
      <c r="X9" s="5" t="n">
        <v>550000</v>
      </c>
    </row>
    <row r="10" spans="1:27">
      <c r="A10" s="4" t="s">
        <v>329</v>
      </c>
      <c r="W10" s="6" t="n">
        <v>76616</v>
      </c>
    </row>
    <row r="11" spans="1:27">
      <c r="A11" s="4" t="s">
        <v>330</v>
      </c>
    </row>
    <row r="12" spans="1:27">
      <c r="A12" s="4" t="s">
        <v>331</v>
      </c>
      <c r="W12" s="5" t="n">
        <v>2000000</v>
      </c>
    </row>
    <row r="13" spans="1:27">
      <c r="A13" s="4" t="s">
        <v>332</v>
      </c>
      <c r="W13" s="4" t="s">
        <v>333</v>
      </c>
    </row>
    <row r="14" spans="1:27">
      <c r="A14" s="4" t="s">
        <v>334</v>
      </c>
    </row>
    <row r="15" spans="1:27">
      <c r="A15" s="4" t="s">
        <v>335</v>
      </c>
      <c r="B15" s="6" t="n">
        <v>571429</v>
      </c>
      <c r="C15" s="6" t="n">
        <v>571429</v>
      </c>
      <c r="U15" s="6" t="n">
        <v>571429</v>
      </c>
      <c r="V15" s="6" t="n">
        <v>571429</v>
      </c>
    </row>
    <row r="16" spans="1:27">
      <c r="A16" s="4" t="s">
        <v>336</v>
      </c>
      <c r="B16" s="8" t="n">
        <v>0.14</v>
      </c>
      <c r="C16" s="8" t="n">
        <v>0.14</v>
      </c>
      <c r="U16" s="8" t="n">
        <v>0.14</v>
      </c>
      <c r="V16" s="8" t="n">
        <v>0.14</v>
      </c>
    </row>
    <row r="17" spans="1:27">
      <c r="A17" s="4" t="s">
        <v>337</v>
      </c>
      <c r="U17" s="6" t="n">
        <v>80000</v>
      </c>
      <c r="V17" s="6" t="n">
        <v>80000</v>
      </c>
    </row>
    <row r="18" spans="1:27">
      <c r="A18" s="4" t="s">
        <v>338</v>
      </c>
    </row>
    <row r="19" spans="1:27">
      <c r="A19" s="4" t="s">
        <v>335</v>
      </c>
      <c r="B19" s="6" t="n">
        <v>571429</v>
      </c>
      <c r="C19" s="6" t="n">
        <v>571429</v>
      </c>
      <c r="U19" s="6" t="n">
        <v>571429</v>
      </c>
      <c r="V19" s="6" t="n">
        <v>571429</v>
      </c>
    </row>
    <row r="20" spans="1:27">
      <c r="A20" s="4" t="s">
        <v>336</v>
      </c>
      <c r="B20" s="8" t="n">
        <v>0.14</v>
      </c>
      <c r="C20" s="8" t="n">
        <v>0.14</v>
      </c>
      <c r="U20" s="8" t="n">
        <v>0.14</v>
      </c>
      <c r="V20" s="8" t="n">
        <v>0.14</v>
      </c>
    </row>
    <row r="21" spans="1:27">
      <c r="A21" s="4" t="s">
        <v>339</v>
      </c>
    </row>
    <row r="22" spans="1:27">
      <c r="A22" s="4" t="s">
        <v>335</v>
      </c>
      <c r="B22" s="6" t="n">
        <v>571429</v>
      </c>
      <c r="C22" s="6" t="n">
        <v>571429</v>
      </c>
      <c r="U22" s="6" t="n">
        <v>571429</v>
      </c>
      <c r="V22" s="6" t="n">
        <v>571429</v>
      </c>
    </row>
    <row r="23" spans="1:27">
      <c r="A23" s="4" t="s">
        <v>336</v>
      </c>
      <c r="B23" s="8" t="n">
        <v>0.14</v>
      </c>
      <c r="C23" s="8" t="n">
        <v>0.14</v>
      </c>
      <c r="U23" s="8" t="n">
        <v>0.14</v>
      </c>
      <c r="V23" s="8" t="n">
        <v>0.14</v>
      </c>
    </row>
    <row r="24" spans="1:27">
      <c r="A24" s="4" t="s">
        <v>340</v>
      </c>
    </row>
    <row r="25" spans="1:27">
      <c r="A25" s="4" t="s">
        <v>341</v>
      </c>
      <c r="F25" s="6" t="n">
        <v>526000</v>
      </c>
    </row>
    <row r="26" spans="1:27">
      <c r="A26" s="4" t="s">
        <v>342</v>
      </c>
    </row>
    <row r="27" spans="1:27">
      <c r="A27" s="4" t="s">
        <v>343</v>
      </c>
      <c r="Y27" s="10" t="n">
        <v>500000</v>
      </c>
    </row>
    <row r="28" spans="1:27">
      <c r="A28" s="4" t="s">
        <v>344</v>
      </c>
    </row>
    <row r="29" spans="1:27">
      <c r="A29" s="4" t="s">
        <v>345</v>
      </c>
      <c r="F29" s="8" t="n">
        <v>0.4</v>
      </c>
    </row>
    <row r="30" spans="1:27">
      <c r="A30" s="4" t="s">
        <v>346</v>
      </c>
      <c r="F30" s="5" t="n">
        <v>1315563</v>
      </c>
    </row>
    <row r="31" spans="1:27">
      <c r="A31" s="4" t="s">
        <v>347</v>
      </c>
    </row>
    <row r="32" spans="1:27">
      <c r="A32" s="4" t="s">
        <v>331</v>
      </c>
      <c r="D32" s="5" t="n">
        <v>125000</v>
      </c>
    </row>
    <row r="33" spans="1:27">
      <c r="A33" s="4" t="s">
        <v>266</v>
      </c>
    </row>
    <row r="34" spans="1:27">
      <c r="A34" s="4" t="s">
        <v>345</v>
      </c>
      <c r="T34" s="8" t="n">
        <v>0.4</v>
      </c>
    </row>
    <row r="35" spans="1:27">
      <c r="A35" s="4" t="s">
        <v>321</v>
      </c>
      <c r="T35" s="5" t="n">
        <v>2500000</v>
      </c>
    </row>
    <row r="36" spans="1:27">
      <c r="A36" s="4" t="s">
        <v>348</v>
      </c>
      <c r="T36" s="4" t="s">
        <v>349</v>
      </c>
    </row>
    <row r="37" spans="1:27">
      <c r="A37" s="4" t="s">
        <v>350</v>
      </c>
      <c r="D37" s="5" t="n">
        <v>1100000</v>
      </c>
    </row>
    <row r="38" spans="1:27">
      <c r="A38" s="4" t="s">
        <v>325</v>
      </c>
      <c r="D38" s="5" t="n">
        <v>1096395</v>
      </c>
    </row>
    <row r="39" spans="1:27">
      <c r="A39" s="4" t="s">
        <v>351</v>
      </c>
      <c r="D39" s="5" t="n">
        <v>3451490</v>
      </c>
    </row>
    <row r="40" spans="1:27">
      <c r="A40" s="4" t="s">
        <v>352</v>
      </c>
    </row>
    <row r="41" spans="1:27">
      <c r="A41" s="4" t="s">
        <v>336</v>
      </c>
      <c r="D41" s="8" t="n">
        <v>0.14</v>
      </c>
    </row>
    <row r="42" spans="1:27">
      <c r="A42" s="4" t="s">
        <v>350</v>
      </c>
      <c r="D42" s="5" t="n">
        <v>5665626</v>
      </c>
    </row>
    <row r="43" spans="1:27">
      <c r="A43" s="4" t="s">
        <v>353</v>
      </c>
    </row>
    <row r="44" spans="1:27">
      <c r="A44" s="4" t="s">
        <v>336</v>
      </c>
      <c r="AA44" s="8" t="n">
        <v>0.8</v>
      </c>
    </row>
    <row r="45" spans="1:27">
      <c r="A45" s="4" t="s">
        <v>350</v>
      </c>
      <c r="AA45" s="5" t="n">
        <v>1000000</v>
      </c>
    </row>
    <row r="46" spans="1:27">
      <c r="A46" s="4" t="s">
        <v>354</v>
      </c>
    </row>
    <row r="47" spans="1:27">
      <c r="A47" s="4" t="s">
        <v>321</v>
      </c>
      <c r="T47" s="5" t="n">
        <v>1928572</v>
      </c>
    </row>
    <row r="48" spans="1:27">
      <c r="A48" s="4" t="s">
        <v>264</v>
      </c>
    </row>
    <row r="49" spans="1:27">
      <c r="A49" s="4" t="s">
        <v>350</v>
      </c>
      <c r="D49" s="5" t="n">
        <v>1100000</v>
      </c>
    </row>
    <row r="50" spans="1:27">
      <c r="A50" s="4" t="s">
        <v>355</v>
      </c>
    </row>
    <row r="51" spans="1:27">
      <c r="A51" s="4" t="s">
        <v>336</v>
      </c>
      <c r="D51" s="8" t="n">
        <v>0.14</v>
      </c>
    </row>
    <row r="52" spans="1:27">
      <c r="A52" s="4" t="s">
        <v>350</v>
      </c>
      <c r="D52" s="5" t="n">
        <v>5665626</v>
      </c>
    </row>
    <row r="53" spans="1:27">
      <c r="A53" s="4" t="s">
        <v>356</v>
      </c>
    </row>
    <row r="54" spans="1:27">
      <c r="A54" s="4" t="s">
        <v>336</v>
      </c>
      <c r="AA54" s="8" t="n">
        <v>0.8</v>
      </c>
    </row>
    <row r="55" spans="1:27">
      <c r="A55" s="4" t="s">
        <v>350</v>
      </c>
      <c r="AA55" s="5" t="n">
        <v>1000000</v>
      </c>
    </row>
    <row r="56" spans="1:27">
      <c r="A56" s="4" t="s">
        <v>357</v>
      </c>
    </row>
    <row r="57" spans="1:27">
      <c r="A57" s="4" t="s">
        <v>335</v>
      </c>
      <c r="B57" s="6" t="n">
        <v>571429</v>
      </c>
      <c r="C57" s="6" t="n">
        <v>571429</v>
      </c>
      <c r="U57" s="6" t="n">
        <v>571429</v>
      </c>
      <c r="V57" s="6" t="n">
        <v>571429</v>
      </c>
    </row>
    <row r="58" spans="1:27">
      <c r="A58" s="4" t="s">
        <v>358</v>
      </c>
      <c r="U58" s="4" t="s">
        <v>359</v>
      </c>
      <c r="V58" s="4" t="s">
        <v>359</v>
      </c>
    </row>
    <row r="59" spans="1:27">
      <c r="A59" s="4" t="s">
        <v>336</v>
      </c>
      <c r="B59" s="8" t="n">
        <v>0.14</v>
      </c>
      <c r="C59" s="8" t="n">
        <v>0.14</v>
      </c>
      <c r="U59" s="8" t="n">
        <v>0.14</v>
      </c>
      <c r="V59" s="8" t="n">
        <v>0.14</v>
      </c>
    </row>
    <row r="60" spans="1:27">
      <c r="A60" s="4" t="s">
        <v>360</v>
      </c>
    </row>
    <row r="61" spans="1:27">
      <c r="A61" s="4" t="s">
        <v>335</v>
      </c>
      <c r="B61" s="6" t="n">
        <v>571429</v>
      </c>
      <c r="C61" s="6" t="n">
        <v>571429</v>
      </c>
      <c r="U61" s="6" t="n">
        <v>571429</v>
      </c>
      <c r="V61" s="6" t="n">
        <v>571429</v>
      </c>
    </row>
    <row r="62" spans="1:27">
      <c r="A62" s="4" t="s">
        <v>358</v>
      </c>
      <c r="B62" s="4" t="s">
        <v>349</v>
      </c>
      <c r="C62" s="4" t="s">
        <v>349</v>
      </c>
    </row>
    <row r="63" spans="1:27">
      <c r="A63" s="4" t="s">
        <v>336</v>
      </c>
      <c r="B63" s="8" t="n">
        <v>0.14</v>
      </c>
      <c r="C63" s="8" t="n">
        <v>0.14</v>
      </c>
      <c r="U63" s="8" t="n">
        <v>0.14</v>
      </c>
      <c r="V63" s="8" t="n">
        <v>0.14</v>
      </c>
    </row>
    <row r="64" spans="1:27">
      <c r="A64" s="4" t="s">
        <v>361</v>
      </c>
    </row>
    <row r="65" spans="1:27">
      <c r="A65" s="4" t="s">
        <v>362</v>
      </c>
      <c r="J65" s="5" t="n">
        <v>31250</v>
      </c>
      <c r="L65" s="5" t="n">
        <v>333333</v>
      </c>
      <c r="N65" s="5" t="n">
        <v>150000</v>
      </c>
      <c r="O65" s="5" t="n">
        <v>41667</v>
      </c>
      <c r="P65" s="5" t="n">
        <v>150000</v>
      </c>
      <c r="Q65" s="5" t="n">
        <v>125000</v>
      </c>
      <c r="T65" s="5" t="n">
        <v>125000</v>
      </c>
    </row>
    <row r="66" spans="1:27">
      <c r="A66" s="4" t="s">
        <v>363</v>
      </c>
      <c r="J66" s="6" t="n">
        <v>15313</v>
      </c>
      <c r="L66" s="6" t="n">
        <v>226666</v>
      </c>
      <c r="N66" s="6" t="n">
        <v>102000</v>
      </c>
      <c r="O66" s="6" t="n">
        <v>29584</v>
      </c>
      <c r="P66" s="6" t="n">
        <v>105000</v>
      </c>
      <c r="Q66" s="6" t="n">
        <v>251250</v>
      </c>
      <c r="T66" s="6" t="n">
        <v>251250</v>
      </c>
    </row>
    <row r="67" spans="1:27">
      <c r="A67" s="4" t="s">
        <v>345</v>
      </c>
      <c r="J67" s="8" t="n">
        <v>0.49</v>
      </c>
      <c r="L67" s="8" t="n">
        <v>0.68</v>
      </c>
      <c r="N67" s="8" t="n">
        <v>0.68</v>
      </c>
      <c r="O67" s="8" t="n">
        <v>0.71</v>
      </c>
      <c r="P67" s="11" t="n">
        <v>0.7</v>
      </c>
      <c r="Q67" s="8" t="n">
        <v>1.75</v>
      </c>
      <c r="T67" s="8" t="n">
        <v>1.75</v>
      </c>
    </row>
    <row r="68" spans="1:27">
      <c r="A68" s="4" t="s">
        <v>364</v>
      </c>
    </row>
    <row r="69" spans="1:27">
      <c r="A69" s="4" t="s">
        <v>362</v>
      </c>
      <c r="Q69" s="5" t="n">
        <v>50000</v>
      </c>
      <c r="T69" s="5" t="n">
        <v>50000</v>
      </c>
    </row>
    <row r="70" spans="1:27">
      <c r="A70" s="4" t="s">
        <v>363</v>
      </c>
      <c r="Q70" s="6" t="n">
        <v>251250</v>
      </c>
      <c r="T70" s="6" t="n">
        <v>251250</v>
      </c>
    </row>
    <row r="71" spans="1:27">
      <c r="A71" s="4" t="s">
        <v>345</v>
      </c>
      <c r="Q71" s="8" t="n">
        <v>0.65</v>
      </c>
      <c r="T71" s="8" t="n">
        <v>0.65</v>
      </c>
    </row>
    <row r="72" spans="1:27">
      <c r="A72" s="4" t="s">
        <v>365</v>
      </c>
    </row>
    <row r="73" spans="1:27">
      <c r="A73" s="4" t="s">
        <v>362</v>
      </c>
      <c r="R73" s="5" t="n">
        <v>1195000</v>
      </c>
    </row>
    <row r="74" spans="1:27">
      <c r="A74" s="4" t="s">
        <v>363</v>
      </c>
      <c r="R74" s="6" t="n">
        <v>1194403</v>
      </c>
    </row>
    <row r="75" spans="1:27">
      <c r="A75" s="4" t="s">
        <v>345</v>
      </c>
      <c r="R75" s="6" t="n">
        <v>1</v>
      </c>
    </row>
    <row r="76" spans="1:27">
      <c r="A76" s="4" t="s">
        <v>366</v>
      </c>
    </row>
    <row r="77" spans="1:27">
      <c r="A77" s="4" t="s">
        <v>362</v>
      </c>
      <c r="M77" s="5" t="n">
        <v>175000</v>
      </c>
    </row>
    <row r="78" spans="1:27">
      <c r="A78" s="4" t="s">
        <v>363</v>
      </c>
      <c r="M78" s="6" t="n">
        <v>122500</v>
      </c>
    </row>
    <row r="79" spans="1:27">
      <c r="A79" s="4" t="s">
        <v>345</v>
      </c>
      <c r="M79" s="11" t="n">
        <v>0.7</v>
      </c>
    </row>
    <row r="80" spans="1:27">
      <c r="A80" s="4" t="s">
        <v>367</v>
      </c>
    </row>
    <row r="81" spans="1:27">
      <c r="A81" s="4" t="s">
        <v>362</v>
      </c>
      <c r="K81" s="5" t="n">
        <v>6767</v>
      </c>
    </row>
    <row r="82" spans="1:27">
      <c r="A82" s="4" t="s">
        <v>363</v>
      </c>
      <c r="K82" s="6" t="n">
        <v>3587</v>
      </c>
    </row>
    <row r="83" spans="1:27">
      <c r="A83" s="4" t="s">
        <v>345</v>
      </c>
      <c r="K83" s="8" t="n">
        <v>0.53</v>
      </c>
    </row>
    <row r="84" spans="1:27">
      <c r="A84" s="4" t="s">
        <v>368</v>
      </c>
    </row>
    <row r="85" spans="1:27">
      <c r="A85" s="4" t="s">
        <v>331</v>
      </c>
      <c r="G85" s="5" t="n">
        <v>119000</v>
      </c>
    </row>
    <row r="86" spans="1:27">
      <c r="A86" s="4" t="s">
        <v>322</v>
      </c>
      <c r="G86" s="6" t="n">
        <v>47600</v>
      </c>
    </row>
    <row r="87" spans="1:27">
      <c r="A87" s="4" t="s">
        <v>335</v>
      </c>
      <c r="G87" s="6" t="n">
        <v>119000</v>
      </c>
    </row>
    <row r="88" spans="1:27">
      <c r="A88" s="4" t="s">
        <v>358</v>
      </c>
      <c r="G88" s="4" t="s">
        <v>349</v>
      </c>
    </row>
    <row r="89" spans="1:27">
      <c r="A89" s="4" t="s">
        <v>336</v>
      </c>
      <c r="G89" s="8" t="n">
        <v>0.8</v>
      </c>
    </row>
    <row r="90" spans="1:27">
      <c r="A90" s="4" t="s">
        <v>350</v>
      </c>
      <c r="G90" s="5" t="n">
        <v>119000</v>
      </c>
    </row>
    <row r="91" spans="1:27">
      <c r="A91" s="4" t="s">
        <v>369</v>
      </c>
    </row>
    <row r="92" spans="1:27">
      <c r="A92" s="4" t="s">
        <v>327</v>
      </c>
      <c r="S92" s="5" t="n">
        <v>70533</v>
      </c>
    </row>
    <row r="93" spans="1:27">
      <c r="A93" s="4" t="s">
        <v>370</v>
      </c>
      <c r="S93" s="8" t="n">
        <v>0.01</v>
      </c>
    </row>
    <row r="94" spans="1:27">
      <c r="A94" s="4" t="s">
        <v>371</v>
      </c>
      <c r="S94" s="11" t="n">
        <v>0.4</v>
      </c>
    </row>
    <row r="95" spans="1:27">
      <c r="A95" s="4" t="s">
        <v>372</v>
      </c>
      <c r="X95" s="5" t="n">
        <v>47133</v>
      </c>
    </row>
    <row r="96" spans="1:27">
      <c r="A96" s="4" t="s">
        <v>328</v>
      </c>
      <c r="X96" s="5" t="n">
        <v>31500</v>
      </c>
    </row>
    <row r="97" spans="1:27">
      <c r="A97" s="4" t="s">
        <v>329</v>
      </c>
      <c r="X97" s="6" t="n">
        <v>21798</v>
      </c>
    </row>
    <row r="98" spans="1:27">
      <c r="A98" s="4" t="s">
        <v>373</v>
      </c>
    </row>
    <row r="99" spans="1:27">
      <c r="A99" s="4" t="s">
        <v>327</v>
      </c>
      <c r="H99" s="5" t="n">
        <v>339000</v>
      </c>
    </row>
    <row r="100" spans="1:27">
      <c r="A100" s="4" t="s">
        <v>370</v>
      </c>
      <c r="H100" s="11" t="n">
        <v>0.2</v>
      </c>
    </row>
    <row r="101" spans="1:27">
      <c r="A101" s="4" t="s">
        <v>371</v>
      </c>
      <c r="H101" s="11" t="n">
        <v>0.4</v>
      </c>
    </row>
    <row r="102" spans="1:27">
      <c r="A102" s="4" t="s">
        <v>372</v>
      </c>
      <c r="X102" s="5" t="n">
        <v>139000</v>
      </c>
    </row>
    <row r="103" spans="1:27">
      <c r="A103" s="4" t="s">
        <v>329</v>
      </c>
      <c r="X103" s="6" t="n">
        <v>40747</v>
      </c>
    </row>
    <row r="104" spans="1:27">
      <c r="A104" s="4" t="s">
        <v>374</v>
      </c>
    </row>
    <row r="105" spans="1:27">
      <c r="A105" s="4" t="s">
        <v>327</v>
      </c>
      <c r="R105" s="5" t="n">
        <v>1466700</v>
      </c>
    </row>
    <row r="106" spans="1:27">
      <c r="A106" s="4" t="s">
        <v>370</v>
      </c>
      <c r="R106" s="8" t="n">
        <v>0.01</v>
      </c>
    </row>
    <row r="107" spans="1:27">
      <c r="A107" s="4" t="s">
        <v>371</v>
      </c>
      <c r="R107" s="11" t="n">
        <v>0.4</v>
      </c>
    </row>
    <row r="108" spans="1:27">
      <c r="A108" s="4" t="s">
        <v>329</v>
      </c>
      <c r="X108" s="5" t="n">
        <v>1389614</v>
      </c>
    </row>
    <row r="109" spans="1:27">
      <c r="A109" s="4" t="s">
        <v>375</v>
      </c>
    </row>
    <row r="110" spans="1:27">
      <c r="A110" s="4" t="s">
        <v>345</v>
      </c>
      <c r="P110" s="12" t="n">
        <v>0.001</v>
      </c>
    </row>
    <row r="111" spans="1:27">
      <c r="A111" s="4" t="s">
        <v>327</v>
      </c>
      <c r="P111" s="5" t="n">
        <v>93750</v>
      </c>
    </row>
    <row r="112" spans="1:27">
      <c r="A112" s="4" t="s">
        <v>329</v>
      </c>
      <c r="X112" s="6" t="n">
        <v>61455</v>
      </c>
    </row>
    <row r="113" spans="1:27">
      <c r="A113" s="4" t="s">
        <v>376</v>
      </c>
    </row>
    <row r="114" spans="1:27">
      <c r="A114" s="4" t="s">
        <v>327</v>
      </c>
      <c r="I114" s="5" t="n">
        <v>2514500</v>
      </c>
    </row>
    <row r="115" spans="1:27">
      <c r="A115" s="4" t="s">
        <v>370</v>
      </c>
      <c r="I115" s="12" t="n">
        <v>0.001</v>
      </c>
    </row>
    <row r="116" spans="1:27">
      <c r="A116" s="4" t="s">
        <v>371</v>
      </c>
      <c r="I116" s="8" t="n">
        <v>0.4</v>
      </c>
    </row>
    <row r="117" spans="1:27">
      <c r="A117" s="4" t="s">
        <v>372</v>
      </c>
      <c r="X117" s="5" t="n">
        <v>1111500</v>
      </c>
    </row>
    <row r="118" spans="1:27">
      <c r="A118" s="4" t="s">
        <v>328</v>
      </c>
      <c r="X118" s="5" t="n">
        <v>450000</v>
      </c>
    </row>
    <row r="119" spans="1:27">
      <c r="A119" s="4" t="s">
        <v>329</v>
      </c>
      <c r="X119" s="6" t="n">
        <v>396222</v>
      </c>
    </row>
    <row r="120" spans="1:27">
      <c r="A120" s="4" t="s">
        <v>377</v>
      </c>
    </row>
    <row r="121" spans="1:27">
      <c r="A121" s="4" t="s">
        <v>329</v>
      </c>
      <c r="W121" s="6" t="n">
        <v>76616</v>
      </c>
      <c r="X121" s="6" t="n">
        <v>20288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378</v>
      </c>
      <c r="B1" s="2" t="s">
        <v>1</v>
      </c>
    </row>
    <row r="2" spans="1:3">
      <c r="B2" s="2" t="s">
        <v>379</v>
      </c>
    </row>
    <row r="3" spans="1:3">
      <c r="A3" s="4" t="s">
        <v>380</v>
      </c>
    </row>
    <row r="4" spans="1:3">
      <c r="A4" s="4" t="s">
        <v>381</v>
      </c>
      <c r="B4" s="5" t="n">
        <v>900000</v>
      </c>
    </row>
    <row r="5" spans="1:3">
      <c r="A5" s="4" t="s">
        <v>382</v>
      </c>
      <c r="B5" s="4" t="s">
        <v>383</v>
      </c>
      <c r="C5" s="4" t="s">
        <v>48</v>
      </c>
    </row>
    <row r="6" spans="1:3">
      <c r="A6" s="4" t="s">
        <v>336</v>
      </c>
      <c r="B6" s="7" t="n">
        <v>0.0001</v>
      </c>
    </row>
    <row r="7" spans="1:3">
      <c r="A7" s="4" t="s">
        <v>384</v>
      </c>
      <c r="B7" s="5" t="n">
        <v>900000</v>
      </c>
    </row>
    <row r="8" spans="1:3">
      <c r="A8" s="4" t="s">
        <v>385</v>
      </c>
    </row>
    <row r="9" spans="1:3">
      <c r="A9" s="4" t="s">
        <v>381</v>
      </c>
      <c r="B9" s="5" t="n">
        <v>6334626</v>
      </c>
    </row>
    <row r="10" spans="1:3">
      <c r="A10" s="4" t="s">
        <v>382</v>
      </c>
      <c r="B10" s="4" t="s">
        <v>359</v>
      </c>
    </row>
    <row r="11" spans="1:3">
      <c r="A11" s="4" t="s">
        <v>384</v>
      </c>
      <c r="B11" s="5" t="n">
        <v>6334626</v>
      </c>
    </row>
    <row r="12" spans="1:3">
      <c r="A12" s="4" t="s">
        <v>386</v>
      </c>
    </row>
    <row r="13" spans="1:3">
      <c r="A13" s="4" t="s">
        <v>336</v>
      </c>
      <c r="B13" s="8" t="n">
        <v>0.14</v>
      </c>
    </row>
    <row r="14" spans="1:3">
      <c r="A14" s="4" t="s">
        <v>387</v>
      </c>
    </row>
    <row r="15" spans="1:3">
      <c r="A15" s="4" t="s">
        <v>336</v>
      </c>
      <c r="B15" s="8" t="n">
        <v>0.8</v>
      </c>
    </row>
    <row r="16" spans="1:3">
      <c r="A16" s="4" t="s">
        <v>388</v>
      </c>
    </row>
    <row r="17" spans="1:3">
      <c r="A17" s="4" t="s">
        <v>381</v>
      </c>
      <c r="B17" s="5" t="n">
        <v>5400478</v>
      </c>
    </row>
    <row r="18" spans="1:3">
      <c r="A18" s="4" t="s">
        <v>382</v>
      </c>
      <c r="B18" s="4" t="s">
        <v>389</v>
      </c>
    </row>
    <row r="19" spans="1:3">
      <c r="A19" s="4" t="s">
        <v>336</v>
      </c>
      <c r="B19" s="8" t="n">
        <v>0.14</v>
      </c>
    </row>
    <row r="20" spans="1:3">
      <c r="A20" s="4" t="s">
        <v>384</v>
      </c>
      <c r="B20" s="5" t="n">
        <v>5400478</v>
      </c>
    </row>
    <row r="21" spans="1:3"/>
    <row r="22" spans="1:3">
      <c r="A22" s="4" t="s">
        <v>48</v>
      </c>
      <c r="B22" s="4" t="s">
        <v>390</v>
      </c>
    </row>
  </sheetData>
  <mergeCells count="5">
    <mergeCell ref="A1:A2"/>
    <mergeCell ref="B1:C1"/>
    <mergeCell ref="B2:C2"/>
    <mergeCell ref="A21:C21"/>
    <mergeCell ref="B22:C2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2</v>
      </c>
      <c r="D2" s="2" t="s">
        <v>392</v>
      </c>
    </row>
    <row r="3" spans="1:4">
      <c r="A3" s="4" t="s">
        <v>393</v>
      </c>
    </row>
    <row r="4" spans="1:4">
      <c r="A4" s="4" t="s">
        <v>394</v>
      </c>
      <c r="B4" s="5" t="n">
        <v>5212878</v>
      </c>
    </row>
    <row r="5" spans="1:4">
      <c r="A5" s="4" t="s">
        <v>395</v>
      </c>
      <c r="C5" s="5" t="n">
        <v>1800000</v>
      </c>
    </row>
    <row r="6" spans="1:4">
      <c r="A6" s="4" t="s">
        <v>396</v>
      </c>
    </row>
    <row r="7" spans="1:4">
      <c r="A7" s="4" t="s">
        <v>397</v>
      </c>
      <c r="D7" s="5" t="n">
        <v>2700000</v>
      </c>
    </row>
    <row r="8" spans="1:4">
      <c r="A8" s="4" t="s">
        <v>398</v>
      </c>
    </row>
    <row r="9" spans="1:4">
      <c r="A9" s="4" t="s">
        <v>399</v>
      </c>
      <c r="B9" s="5" t="n">
        <v>900000</v>
      </c>
    </row>
    <row r="10" spans="1:4">
      <c r="A10" s="4" t="s">
        <v>400</v>
      </c>
    </row>
    <row r="11" spans="1:4">
      <c r="A11" s="4" t="s">
        <v>397</v>
      </c>
      <c r="D11" s="5" t="n">
        <v>900000</v>
      </c>
    </row>
    <row r="12" spans="1:4">
      <c r="A12" s="4" t="s">
        <v>401</v>
      </c>
    </row>
    <row r="13" spans="1:4">
      <c r="A13" s="4" t="s">
        <v>397</v>
      </c>
      <c r="D13" s="5" t="n">
        <v>900000</v>
      </c>
    </row>
    <row r="14" spans="1:4">
      <c r="A14" s="4" t="s">
        <v>402</v>
      </c>
    </row>
    <row r="15" spans="1:4">
      <c r="A15" s="4" t="s">
        <v>397</v>
      </c>
      <c r="D15" s="5" t="n">
        <v>9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2</v>
      </c>
    </row>
    <row r="3" spans="1:3">
      <c r="A3" s="3" t="s">
        <v>163</v>
      </c>
    </row>
    <row r="4" spans="1:3">
      <c r="A4" s="4" t="s">
        <v>404</v>
      </c>
      <c r="B4" s="5" t="n">
        <v>4193397</v>
      </c>
      <c r="C4" s="5" t="n">
        <v>561280</v>
      </c>
    </row>
    <row r="5" spans="1:3">
      <c r="A5" s="4" t="s">
        <v>405</v>
      </c>
      <c r="B5" s="4" t="s">
        <v>47</v>
      </c>
      <c r="C5" s="5" t="n">
        <v>5440483</v>
      </c>
    </row>
    <row r="6" spans="1:3">
      <c r="A6" s="4" t="s">
        <v>406</v>
      </c>
      <c r="B6" s="4" t="s">
        <v>47</v>
      </c>
      <c r="C6" s="5" t="n">
        <v>-697086</v>
      </c>
    </row>
    <row r="7" spans="1:3">
      <c r="A7" s="4" t="s">
        <v>407</v>
      </c>
      <c r="B7" s="5" t="n">
        <v>-4130397</v>
      </c>
      <c r="C7" s="5" t="n">
        <v>-550000</v>
      </c>
    </row>
    <row r="8" spans="1:3">
      <c r="A8" s="4" t="s">
        <v>408</v>
      </c>
      <c r="B8" s="5" t="n">
        <v>62500</v>
      </c>
      <c r="C8" s="5" t="n">
        <v>4193397</v>
      </c>
    </row>
    <row r="9" spans="1:3">
      <c r="A9" s="4" t="s">
        <v>409</v>
      </c>
      <c r="B9" s="5" t="n">
        <v>62500</v>
      </c>
      <c r="C9" s="5" t="n">
        <v>3288062</v>
      </c>
    </row>
    <row r="10" spans="1:3">
      <c r="A10" s="4" t="s">
        <v>410</v>
      </c>
      <c r="B10" s="8" t="n">
        <v>0.11</v>
      </c>
      <c r="C10" s="7" t="n">
        <v>0.06660000000000001</v>
      </c>
    </row>
    <row r="11" spans="1:3">
      <c r="A11" s="4" t="s">
        <v>411</v>
      </c>
      <c r="B11" s="4" t="s">
        <v>47</v>
      </c>
      <c r="C11" s="13" t="n">
        <v>0.1336</v>
      </c>
    </row>
    <row r="12" spans="1:3">
      <c r="A12" s="4" t="s">
        <v>412</v>
      </c>
      <c r="B12" s="4" t="s">
        <v>47</v>
      </c>
      <c r="C12" s="4" t="s">
        <v>47</v>
      </c>
    </row>
    <row r="13" spans="1:3">
      <c r="A13" s="4" t="s">
        <v>413</v>
      </c>
      <c r="B13" s="9" t="n">
        <v>-0.11</v>
      </c>
      <c r="C13" s="13" t="n">
        <v>-0.3956</v>
      </c>
    </row>
    <row r="14" spans="1:3">
      <c r="A14" s="4" t="s">
        <v>414</v>
      </c>
      <c r="B14" s="9" t="n">
        <v>0.01</v>
      </c>
      <c r="C14" s="9" t="n">
        <v>0.11</v>
      </c>
    </row>
    <row r="15" spans="1:3">
      <c r="A15" s="4" t="s">
        <v>415</v>
      </c>
      <c r="B15" s="8" t="n">
        <v>0.01</v>
      </c>
      <c r="C15" s="8" t="n">
        <v>0.11</v>
      </c>
    </row>
    <row r="16" spans="1:3">
      <c r="A16" s="4" t="s">
        <v>416</v>
      </c>
      <c r="B16" s="4" t="s">
        <v>47</v>
      </c>
      <c r="C16" s="6" t="n">
        <v>1006415</v>
      </c>
    </row>
    <row r="17" spans="1:3">
      <c r="A17" s="4" t="s">
        <v>417</v>
      </c>
      <c r="B17" s="4" t="s">
        <v>47</v>
      </c>
      <c r="C17" s="6" t="n">
        <v>78913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5"/>
  </cols>
  <sheetData>
    <row r="1" spans="1:4">
      <c r="A1" s="1" t="s">
        <v>418</v>
      </c>
      <c r="C1" s="2" t="s">
        <v>1</v>
      </c>
    </row>
    <row r="2" spans="1:4">
      <c r="C2" s="2" t="s">
        <v>2</v>
      </c>
      <c r="D2" s="2" t="s">
        <v>32</v>
      </c>
    </row>
    <row r="3" spans="1:4">
      <c r="A3" s="4" t="s">
        <v>419</v>
      </c>
      <c r="C3" s="5" t="n">
        <v>62500</v>
      </c>
      <c r="D3" s="5" t="n">
        <v>4193397</v>
      </c>
    </row>
    <row r="4" spans="1:4">
      <c r="A4" s="4" t="s">
        <v>420</v>
      </c>
      <c r="C4" s="4" t="s">
        <v>421</v>
      </c>
      <c r="D4" s="4" t="s">
        <v>422</v>
      </c>
    </row>
    <row r="5" spans="1:4">
      <c r="A5" s="4" t="s">
        <v>423</v>
      </c>
      <c r="C5" s="5" t="n">
        <v>4193397</v>
      </c>
      <c r="D5" s="5" t="n">
        <v>4193397</v>
      </c>
    </row>
    <row r="6" spans="1:4">
      <c r="A6" s="4" t="s">
        <v>424</v>
      </c>
    </row>
    <row r="7" spans="1:4">
      <c r="A7" s="4" t="s">
        <v>425</v>
      </c>
      <c r="C7" s="11" t="n">
        <v>0.4</v>
      </c>
    </row>
    <row r="8" spans="1:4">
      <c r="A8" s="4" t="s">
        <v>419</v>
      </c>
      <c r="C8" s="4" t="s">
        <v>47</v>
      </c>
      <c r="D8" s="5" t="n">
        <v>1208600</v>
      </c>
    </row>
    <row r="9" spans="1:4">
      <c r="A9" s="4" t="s">
        <v>420</v>
      </c>
      <c r="C9" s="4" t="s">
        <v>383</v>
      </c>
      <c r="D9" s="4" t="s">
        <v>422</v>
      </c>
    </row>
    <row r="10" spans="1:4">
      <c r="A10" s="4" t="s">
        <v>423</v>
      </c>
      <c r="C10" s="4" t="s">
        <v>47</v>
      </c>
      <c r="D10" s="5" t="n">
        <v>1208600</v>
      </c>
    </row>
    <row r="11" spans="1:4">
      <c r="A11" s="4" t="s">
        <v>426</v>
      </c>
    </row>
    <row r="12" spans="1:4">
      <c r="A12" s="4" t="s">
        <v>425</v>
      </c>
      <c r="C12" s="11" t="n">
        <v>0.2</v>
      </c>
    </row>
    <row r="13" spans="1:4">
      <c r="A13" s="4" t="s">
        <v>419</v>
      </c>
      <c r="C13" s="4" t="s">
        <v>47</v>
      </c>
      <c r="D13" s="5" t="n">
        <v>1870000</v>
      </c>
    </row>
    <row r="14" spans="1:4">
      <c r="A14" s="4" t="s">
        <v>420</v>
      </c>
      <c r="C14" s="4" t="s">
        <v>383</v>
      </c>
      <c r="D14" s="4" t="s">
        <v>427</v>
      </c>
    </row>
    <row r="15" spans="1:4">
      <c r="A15" s="4" t="s">
        <v>423</v>
      </c>
      <c r="C15" s="4" t="s">
        <v>47</v>
      </c>
      <c r="D15" s="5" t="n">
        <v>1870000</v>
      </c>
    </row>
    <row r="16" spans="1:4">
      <c r="A16" s="4" t="s">
        <v>428</v>
      </c>
    </row>
    <row r="17" spans="1:4">
      <c r="A17" s="4" t="s">
        <v>425</v>
      </c>
      <c r="B17" s="4" t="s">
        <v>48</v>
      </c>
      <c r="C17" s="4" t="s">
        <v>47</v>
      </c>
    </row>
    <row r="18" spans="1:4">
      <c r="A18" s="4" t="s">
        <v>419</v>
      </c>
      <c r="B18" s="4" t="s">
        <v>48</v>
      </c>
      <c r="C18" s="5" t="n">
        <v>62500</v>
      </c>
      <c r="D18" s="5" t="n">
        <v>1114797</v>
      </c>
    </row>
    <row r="19" spans="1:4">
      <c r="A19" s="4" t="s">
        <v>420</v>
      </c>
      <c r="B19" s="4" t="s">
        <v>48</v>
      </c>
      <c r="C19" s="4" t="s">
        <v>421</v>
      </c>
      <c r="D19" s="4" t="s">
        <v>422</v>
      </c>
    </row>
    <row r="20" spans="1:4">
      <c r="A20" s="4" t="s">
        <v>423</v>
      </c>
      <c r="B20" s="4" t="s">
        <v>48</v>
      </c>
      <c r="C20" s="5" t="n">
        <v>62500</v>
      </c>
      <c r="D20" s="5" t="n">
        <v>1114797</v>
      </c>
    </row>
    <row r="21" spans="1:4"/>
    <row r="22" spans="1:4">
      <c r="A22" s="4" t="s">
        <v>48</v>
      </c>
      <c r="B22" s="4" t="s">
        <v>429</v>
      </c>
    </row>
  </sheetData>
  <mergeCells count="4">
    <mergeCell ref="A1:B2"/>
    <mergeCell ref="C1:D1"/>
    <mergeCell ref="A21:C21"/>
    <mergeCell ref="B22:C2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30</v>
      </c>
      <c r="B1" s="2" t="s">
        <v>1</v>
      </c>
    </row>
    <row r="2" spans="1:2">
      <c r="B2" s="2" t="s">
        <v>2</v>
      </c>
    </row>
    <row r="3" spans="1:2">
      <c r="A3" s="3" t="s">
        <v>163</v>
      </c>
    </row>
    <row r="4" spans="1:2">
      <c r="A4" s="4" t="s">
        <v>431</v>
      </c>
      <c r="B4" s="4" t="s">
        <v>4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71"/>
    <col customWidth="1" max="3" min="3" width="4"/>
    <col customWidth="1" max="4" min="4" width="14"/>
  </cols>
  <sheetData>
    <row r="1" spans="1:4">
      <c r="A1" s="1" t="s">
        <v>432</v>
      </c>
      <c r="B1" s="2" t="s">
        <v>1</v>
      </c>
    </row>
    <row r="2" spans="1:4">
      <c r="B2" s="2" t="s">
        <v>2</v>
      </c>
      <c r="C2" s="2" t="s">
        <v>48</v>
      </c>
      <c r="D2" s="2" t="s">
        <v>32</v>
      </c>
    </row>
    <row r="3" spans="1:4">
      <c r="A3" s="3" t="s">
        <v>163</v>
      </c>
    </row>
    <row r="4" spans="1:4">
      <c r="A4" s="4" t="s">
        <v>433</v>
      </c>
      <c r="B4" s="4" t="s">
        <v>434</v>
      </c>
      <c r="D4" s="4" t="s">
        <v>435</v>
      </c>
    </row>
    <row r="5" spans="1:4">
      <c r="A5" s="4" t="s">
        <v>436</v>
      </c>
      <c r="B5" s="4" t="s">
        <v>434</v>
      </c>
      <c r="D5" s="4" t="s">
        <v>437</v>
      </c>
    </row>
    <row r="6" spans="1:4">
      <c r="A6" s="4" t="s">
        <v>438</v>
      </c>
      <c r="B6" s="4" t="s">
        <v>434</v>
      </c>
      <c r="D6" s="4" t="s">
        <v>434</v>
      </c>
    </row>
    <row r="7" spans="1:4">
      <c r="A7" s="4" t="s">
        <v>439</v>
      </c>
      <c r="B7" s="4" t="s">
        <v>383</v>
      </c>
      <c r="D7" s="4" t="s">
        <v>230</v>
      </c>
    </row>
    <row r="8" spans="1:4"/>
    <row r="9" spans="1:4">
      <c r="A9" s="4" t="s">
        <v>48</v>
      </c>
      <c r="B9" s="4" t="s">
        <v>440</v>
      </c>
    </row>
  </sheetData>
  <mergeCells count="9">
    <mergeCell ref="A1:A2"/>
    <mergeCell ref="B1:D1"/>
    <mergeCell ref="B3:C3"/>
    <mergeCell ref="B4:C4"/>
    <mergeCell ref="B5:C5"/>
    <mergeCell ref="B6:C6"/>
    <mergeCell ref="B7:C7"/>
    <mergeCell ref="A8:D8"/>
    <mergeCell ref="B9:D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1</v>
      </c>
      <c r="B1" s="2" t="s">
        <v>2</v>
      </c>
      <c r="C1" s="2" t="s">
        <v>32</v>
      </c>
    </row>
    <row r="2" spans="1:3">
      <c r="A2" s="4" t="s">
        <v>442</v>
      </c>
    </row>
    <row r="3" spans="1:3">
      <c r="A3" s="4" t="s">
        <v>443</v>
      </c>
      <c r="B3" s="6" t="n">
        <v>82331</v>
      </c>
      <c r="C3" s="6" t="n">
        <v>1258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444</v>
      </c>
      <c r="B1" s="2" t="s">
        <v>445</v>
      </c>
      <c r="C1" s="2" t="s">
        <v>1</v>
      </c>
    </row>
    <row r="2" spans="1:4">
      <c r="B2" s="2" t="s">
        <v>446</v>
      </c>
      <c r="C2" s="2" t="s">
        <v>2</v>
      </c>
      <c r="D2" s="2" t="s">
        <v>32</v>
      </c>
    </row>
    <row r="3" spans="1:4">
      <c r="A3" s="4" t="s">
        <v>447</v>
      </c>
      <c r="D3" s="6" t="n">
        <v>222000</v>
      </c>
    </row>
    <row r="4" spans="1:4">
      <c r="A4" s="4" t="s">
        <v>448</v>
      </c>
      <c r="C4" s="6" t="n">
        <v>96000</v>
      </c>
    </row>
    <row r="5" spans="1:4">
      <c r="A5" s="4" t="s">
        <v>449</v>
      </c>
    </row>
    <row r="6" spans="1:4">
      <c r="A6" s="4" t="s">
        <v>450</v>
      </c>
      <c r="B6" s="6" t="n">
        <v>100000</v>
      </c>
    </row>
    <row r="7" spans="1:4">
      <c r="A7" s="4" t="s">
        <v>451</v>
      </c>
    </row>
    <row r="8" spans="1:4">
      <c r="A8" s="4" t="s">
        <v>452</v>
      </c>
      <c r="C8" s="4" t="s">
        <v>4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454</v>
      </c>
      <c r="B1" s="2" t="s">
        <v>1</v>
      </c>
    </row>
    <row r="2" spans="1:3">
      <c r="B2" s="2" t="s">
        <v>2</v>
      </c>
      <c r="C2" s="2" t="s">
        <v>32</v>
      </c>
    </row>
    <row r="3" spans="1:3">
      <c r="A3" s="4" t="s">
        <v>455</v>
      </c>
      <c r="B3" s="4" t="s">
        <v>456</v>
      </c>
    </row>
    <row r="4" spans="1:3">
      <c r="A4" s="4" t="s">
        <v>457</v>
      </c>
    </row>
    <row r="5" spans="1:3">
      <c r="A5" s="4" t="s">
        <v>458</v>
      </c>
      <c r="C5" s="6" t="n">
        <v>3193927</v>
      </c>
    </row>
    <row r="6" spans="1:3">
      <c r="A6" s="4" t="s">
        <v>459</v>
      </c>
    </row>
    <row r="7" spans="1:3">
      <c r="A7" s="4" t="s">
        <v>460</v>
      </c>
      <c r="B7" s="4" t="s">
        <v>461</v>
      </c>
    </row>
    <row r="8" spans="1:3">
      <c r="A8" s="4" t="s">
        <v>462</v>
      </c>
    </row>
    <row r="9" spans="1:3">
      <c r="A9" s="4" t="s">
        <v>460</v>
      </c>
      <c r="B9" s="4" t="s">
        <v>463</v>
      </c>
    </row>
    <row r="10" spans="1:3">
      <c r="A10" s="4" t="s">
        <v>464</v>
      </c>
    </row>
    <row r="11" spans="1:3">
      <c r="A11" s="4" t="s">
        <v>460</v>
      </c>
      <c r="B11" s="4" t="s">
        <v>465</v>
      </c>
    </row>
    <row r="12" spans="1:3">
      <c r="A12" s="4" t="s">
        <v>466</v>
      </c>
    </row>
    <row r="13" spans="1:3">
      <c r="A13" s="4" t="s">
        <v>460</v>
      </c>
      <c r="B13" s="4" t="s">
        <v>467</v>
      </c>
      <c r="C13" s="4" t="s">
        <v>467</v>
      </c>
    </row>
    <row r="14" spans="1:3">
      <c r="A14" s="4" t="s">
        <v>458</v>
      </c>
      <c r="C14" s="6" t="n">
        <v>15150925</v>
      </c>
    </row>
    <row r="15" spans="1:3">
      <c r="A15" s="4" t="s">
        <v>468</v>
      </c>
      <c r="C15" s="5" t="n">
        <v>20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24"/>
    <col customWidth="1" max="3" min="3" width="14"/>
    <col customWidth="1" max="4" min="4" width="4"/>
  </cols>
  <sheetData>
    <row r="1" spans="1:4">
      <c r="A1" s="1" t="s">
        <v>75</v>
      </c>
      <c r="B1" s="2" t="s">
        <v>1</v>
      </c>
    </row>
    <row r="2" spans="1:4">
      <c r="B2" s="2" t="s">
        <v>2</v>
      </c>
      <c r="C2" s="2" t="s">
        <v>32</v>
      </c>
    </row>
    <row r="3" spans="1:4">
      <c r="A3" s="3" t="s">
        <v>76</v>
      </c>
    </row>
    <row r="4" spans="1:4">
      <c r="A4" s="4" t="s">
        <v>77</v>
      </c>
      <c r="B4" s="4" t="s">
        <v>47</v>
      </c>
      <c r="C4" s="4" t="s">
        <v>47</v>
      </c>
    </row>
    <row r="5" spans="1:4">
      <c r="A5" s="3" t="s">
        <v>78</v>
      </c>
    </row>
    <row r="6" spans="1:4">
      <c r="A6" s="4" t="s">
        <v>79</v>
      </c>
      <c r="B6" s="5" t="n">
        <v>-354809</v>
      </c>
      <c r="C6" s="5" t="n">
        <v>-1644868</v>
      </c>
    </row>
    <row r="7" spans="1:4">
      <c r="A7" s="4" t="s">
        <v>80</v>
      </c>
      <c r="B7" s="5" t="n">
        <v>-911581</v>
      </c>
      <c r="C7" s="5" t="n">
        <v>-3749867</v>
      </c>
    </row>
    <row r="8" spans="1:4">
      <c r="A8" s="4" t="s">
        <v>81</v>
      </c>
      <c r="B8" s="5" t="n">
        <v>-1266390</v>
      </c>
      <c r="C8" s="5" t="n">
        <v>-5394735</v>
      </c>
    </row>
    <row r="9" spans="1:4">
      <c r="A9" s="4" t="s">
        <v>82</v>
      </c>
      <c r="B9" s="5" t="n">
        <v>-1266390</v>
      </c>
      <c r="C9" s="5" t="n">
        <v>-5394735</v>
      </c>
    </row>
    <row r="10" spans="1:4">
      <c r="A10" s="3" t="s">
        <v>83</v>
      </c>
    </row>
    <row r="11" spans="1:4">
      <c r="A11" s="4" t="s">
        <v>84</v>
      </c>
      <c r="B11" s="5" t="n">
        <v>-307516</v>
      </c>
      <c r="C11" s="5" t="n">
        <v>-750462</v>
      </c>
      <c r="D11" s="4" t="s">
        <v>48</v>
      </c>
    </row>
    <row r="12" spans="1:4">
      <c r="A12" s="4" t="s">
        <v>85</v>
      </c>
      <c r="B12" s="5" t="n">
        <v>-1573906</v>
      </c>
      <c r="C12" s="5" t="n">
        <v>-6145197</v>
      </c>
      <c r="D12" s="4" t="s">
        <v>48</v>
      </c>
    </row>
    <row r="13" spans="1:4">
      <c r="A13" s="4" t="s">
        <v>86</v>
      </c>
      <c r="B13" s="5" t="n">
        <v>-39491</v>
      </c>
      <c r="C13" s="4" t="s">
        <v>47</v>
      </c>
    </row>
    <row r="14" spans="1:4">
      <c r="A14" s="4" t="s">
        <v>87</v>
      </c>
      <c r="B14" s="6" t="n">
        <v>-1534415</v>
      </c>
      <c r="C14" s="6" t="n">
        <v>-6145197</v>
      </c>
      <c r="D14" s="4" t="s">
        <v>48</v>
      </c>
    </row>
    <row r="15" spans="1:4">
      <c r="A15" s="4" t="s">
        <v>88</v>
      </c>
      <c r="B15" s="8" t="n">
        <v>-0.07000000000000001</v>
      </c>
      <c r="C15" s="8" t="n">
        <v>-0.32</v>
      </c>
      <c r="D15" s="4" t="s">
        <v>48</v>
      </c>
    </row>
    <row r="16" spans="1:4">
      <c r="A16" s="4" t="s">
        <v>89</v>
      </c>
      <c r="B16" s="5" t="n">
        <v>21780899</v>
      </c>
      <c r="C16" s="5" t="n">
        <v>18966032</v>
      </c>
    </row>
    <row r="17" spans="1:4"/>
    <row r="18" spans="1:4">
      <c r="A18" s="4" t="s">
        <v>48</v>
      </c>
      <c r="B18" s="4" t="s">
        <v>62</v>
      </c>
    </row>
  </sheetData>
  <mergeCells count="5">
    <mergeCell ref="A1:A2"/>
    <mergeCell ref="B1:D1"/>
    <mergeCell ref="C2:D2"/>
    <mergeCell ref="A17:D17"/>
    <mergeCell ref="B18:D1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9</v>
      </c>
      <c r="B1" s="2" t="s">
        <v>2</v>
      </c>
      <c r="C1" s="2" t="s">
        <v>32</v>
      </c>
    </row>
    <row r="2" spans="1:3">
      <c r="A2" s="3" t="s">
        <v>172</v>
      </c>
    </row>
    <row r="3" spans="1:3">
      <c r="A3" s="4" t="s">
        <v>470</v>
      </c>
      <c r="B3" s="6" t="n">
        <v>18344852</v>
      </c>
      <c r="C3" s="6" t="n">
        <v>17155076</v>
      </c>
    </row>
    <row r="4" spans="1:3">
      <c r="A4" s="4" t="s">
        <v>471</v>
      </c>
      <c r="B4" s="5" t="n">
        <v>3916297</v>
      </c>
      <c r="C4" s="5" t="n">
        <v>5730945</v>
      </c>
    </row>
    <row r="5" spans="1:3">
      <c r="A5" s="4" t="s">
        <v>472</v>
      </c>
      <c r="B5" s="5" t="n">
        <v>-3916297</v>
      </c>
      <c r="C5" s="5" t="n">
        <v>-5730945</v>
      </c>
    </row>
    <row r="6" spans="1:3">
      <c r="A6" s="4" t="s">
        <v>473</v>
      </c>
      <c r="B6" s="4" t="s">
        <v>47</v>
      </c>
      <c r="C6" s="4" t="s">
        <v>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s>
  <sheetData>
    <row r="1" spans="1:4">
      <c r="A1" s="1" t="s">
        <v>474</v>
      </c>
      <c r="B1" s="2" t="s">
        <v>445</v>
      </c>
      <c r="C1" s="2" t="s">
        <v>1</v>
      </c>
    </row>
    <row r="2" spans="1:4">
      <c r="B2" s="2" t="s">
        <v>247</v>
      </c>
      <c r="C2" s="2" t="s">
        <v>2</v>
      </c>
      <c r="D2" s="2" t="s">
        <v>32</v>
      </c>
    </row>
    <row r="3" spans="1:4">
      <c r="A3" s="4" t="s">
        <v>475</v>
      </c>
      <c r="C3" s="4" t="s">
        <v>476</v>
      </c>
    </row>
    <row r="4" spans="1:4">
      <c r="A4" s="4" t="s">
        <v>477</v>
      </c>
      <c r="C4" s="4" t="s">
        <v>47</v>
      </c>
    </row>
    <row r="5" spans="1:4">
      <c r="A5" s="4" t="s">
        <v>478</v>
      </c>
      <c r="D5" s="6" t="n">
        <v>567</v>
      </c>
    </row>
    <row r="6" spans="1:4">
      <c r="A6" s="4" t="s">
        <v>479</v>
      </c>
    </row>
    <row r="7" spans="1:4">
      <c r="A7" s="4" t="s">
        <v>480</v>
      </c>
      <c r="B7" s="5" t="n">
        <v>385000</v>
      </c>
    </row>
    <row r="8" spans="1:4">
      <c r="A8" s="4" t="s">
        <v>481</v>
      </c>
    </row>
    <row r="9" spans="1:4">
      <c r="A9" s="4" t="s">
        <v>480</v>
      </c>
      <c r="B9" s="5" t="n">
        <v>350000</v>
      </c>
    </row>
    <row r="10" spans="1:4">
      <c r="A10" s="4" t="s">
        <v>482</v>
      </c>
    </row>
    <row r="11" spans="1:4">
      <c r="A11" s="4" t="s">
        <v>480</v>
      </c>
      <c r="B11" s="5" t="n">
        <v>35000</v>
      </c>
    </row>
    <row r="12" spans="1:4">
      <c r="A12" s="4" t="s">
        <v>477</v>
      </c>
      <c r="D12" s="5" t="n">
        <v>336272</v>
      </c>
    </row>
    <row r="13" spans="1:4">
      <c r="A13" s="4" t="s">
        <v>483</v>
      </c>
    </row>
    <row r="14" spans="1:4">
      <c r="A14" s="4" t="s">
        <v>477</v>
      </c>
      <c r="D14" s="6" t="n">
        <v>1049953</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4"/>
  </cols>
  <sheetData>
    <row r="1" spans="1:4">
      <c r="A1" s="1" t="s">
        <v>484</v>
      </c>
      <c r="B1" s="2" t="s">
        <v>1</v>
      </c>
    </row>
    <row r="2" spans="1:4">
      <c r="B2" s="2" t="s">
        <v>2</v>
      </c>
      <c r="C2" s="2" t="s">
        <v>32</v>
      </c>
    </row>
    <row r="3" spans="1:4">
      <c r="A3" s="4" t="s">
        <v>254</v>
      </c>
      <c r="B3" s="4" t="s">
        <v>47</v>
      </c>
      <c r="C3" s="6" t="n">
        <v>336272</v>
      </c>
      <c r="D3" s="4" t="s">
        <v>48</v>
      </c>
    </row>
    <row r="4" spans="1:4">
      <c r="A4" s="4" t="s">
        <v>59</v>
      </c>
      <c r="B4" s="5" t="n">
        <v>16620419</v>
      </c>
      <c r="C4" s="5" t="n">
        <v>15046513</v>
      </c>
      <c r="D4" s="4" t="s">
        <v>48</v>
      </c>
    </row>
    <row r="5" spans="1:4">
      <c r="A5" s="4" t="s">
        <v>485</v>
      </c>
      <c r="B5" s="5" t="n">
        <v>-1588576</v>
      </c>
      <c r="C5" s="5" t="n">
        <v>-1236899</v>
      </c>
    </row>
    <row r="6" spans="1:4">
      <c r="A6" s="4" t="s">
        <v>486</v>
      </c>
      <c r="C6" s="5" t="n">
        <v>-750462</v>
      </c>
    </row>
    <row r="7" spans="1:4">
      <c r="A7" s="4" t="s">
        <v>487</v>
      </c>
      <c r="B7" s="6" t="n">
        <v>-1573906</v>
      </c>
      <c r="C7" s="5" t="n">
        <v>-6145197</v>
      </c>
      <c r="D7" s="4" t="s">
        <v>48</v>
      </c>
    </row>
    <row r="8" spans="1:4">
      <c r="A8" s="4" t="s">
        <v>488</v>
      </c>
    </row>
    <row r="9" spans="1:4">
      <c r="A9" s="4" t="s">
        <v>254</v>
      </c>
      <c r="C9" s="4" t="s">
        <v>47</v>
      </c>
    </row>
    <row r="10" spans="1:4">
      <c r="A10" s="4" t="s">
        <v>59</v>
      </c>
      <c r="C10" s="5" t="n">
        <v>14670241</v>
      </c>
    </row>
    <row r="11" spans="1:4">
      <c r="A11" s="4" t="s">
        <v>485</v>
      </c>
      <c r="C11" s="5" t="n">
        <v>-900627</v>
      </c>
    </row>
    <row r="12" spans="1:4">
      <c r="A12" s="4" t="s">
        <v>486</v>
      </c>
      <c r="C12" s="5" t="n">
        <v>-414190</v>
      </c>
    </row>
    <row r="13" spans="1:4">
      <c r="A13" s="4" t="s">
        <v>487</v>
      </c>
      <c r="C13" s="5" t="n">
        <v>-5808925</v>
      </c>
    </row>
    <row r="14" spans="1:4">
      <c r="A14" s="4" t="s">
        <v>489</v>
      </c>
    </row>
    <row r="15" spans="1:4">
      <c r="A15" s="4" t="s">
        <v>254</v>
      </c>
      <c r="C15" s="5" t="n">
        <v>336272</v>
      </c>
    </row>
    <row r="16" spans="1:4">
      <c r="A16" s="4" t="s">
        <v>59</v>
      </c>
      <c r="C16" s="5" t="n">
        <v>336272</v>
      </c>
    </row>
    <row r="17" spans="1:4">
      <c r="A17" s="4" t="s">
        <v>485</v>
      </c>
      <c r="C17" s="5" t="n">
        <v>336272</v>
      </c>
    </row>
    <row r="18" spans="1:4">
      <c r="A18" s="4" t="s">
        <v>486</v>
      </c>
      <c r="C18" s="5" t="n">
        <v>-336272</v>
      </c>
    </row>
    <row r="19" spans="1:4">
      <c r="A19" s="4" t="s">
        <v>487</v>
      </c>
      <c r="C19" s="6" t="n">
        <v>-336272</v>
      </c>
    </row>
    <row r="20" spans="1:4"/>
    <row r="21" spans="1:4">
      <c r="A21" s="4" t="s">
        <v>48</v>
      </c>
      <c r="B21" s="4" t="s">
        <v>62</v>
      </c>
    </row>
  </sheetData>
  <mergeCells count="5">
    <mergeCell ref="A1:A2"/>
    <mergeCell ref="B1:D1"/>
    <mergeCell ref="C2:D2"/>
    <mergeCell ref="A20:D20"/>
    <mergeCell ref="B21:D2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s>
  <sheetData>
    <row r="1" spans="1:15">
      <c r="A1" s="1" t="s">
        <v>490</v>
      </c>
      <c r="B1" s="2" t="s">
        <v>491</v>
      </c>
      <c r="C1" s="2" t="s">
        <v>492</v>
      </c>
      <c r="D1" s="2" t="s">
        <v>493</v>
      </c>
      <c r="E1" s="2" t="s">
        <v>494</v>
      </c>
      <c r="F1" s="2" t="s">
        <v>495</v>
      </c>
      <c r="G1" s="2" t="s">
        <v>496</v>
      </c>
      <c r="H1" s="2" t="s">
        <v>497</v>
      </c>
      <c r="I1" s="2" t="s">
        <v>498</v>
      </c>
      <c r="J1" s="2" t="s">
        <v>498</v>
      </c>
      <c r="K1" s="2" t="s">
        <v>499</v>
      </c>
      <c r="L1" s="2" t="s">
        <v>500</v>
      </c>
      <c r="M1" s="2" t="s">
        <v>2</v>
      </c>
      <c r="N1" s="2" t="s">
        <v>32</v>
      </c>
      <c r="O1" s="2" t="s">
        <v>247</v>
      </c>
    </row>
    <row r="2" spans="1:15">
      <c r="A2" s="4" t="s">
        <v>252</v>
      </c>
      <c r="M2" s="6" t="n">
        <v>920484</v>
      </c>
      <c r="N2" s="6" t="n">
        <v>745860</v>
      </c>
      <c r="O2" s="6" t="n">
        <v>100000</v>
      </c>
    </row>
    <row r="3" spans="1:15">
      <c r="A3" s="4" t="s">
        <v>501</v>
      </c>
      <c r="M3" s="5" t="n">
        <v>536613</v>
      </c>
      <c r="N3" s="6" t="n">
        <v>47600</v>
      </c>
    </row>
    <row r="4" spans="1:15">
      <c r="A4" s="4" t="s">
        <v>502</v>
      </c>
      <c r="M4" s="4" t="s">
        <v>47</v>
      </c>
    </row>
    <row r="5" spans="1:15">
      <c r="A5" s="4" t="s">
        <v>368</v>
      </c>
    </row>
    <row r="6" spans="1:15">
      <c r="A6" s="4" t="s">
        <v>350</v>
      </c>
      <c r="K6" s="5" t="n">
        <v>119000</v>
      </c>
    </row>
    <row r="7" spans="1:15">
      <c r="A7" s="4" t="s">
        <v>503</v>
      </c>
      <c r="K7" s="8" t="n">
        <v>0.8</v>
      </c>
    </row>
    <row r="8" spans="1:15">
      <c r="A8" s="4" t="s">
        <v>504</v>
      </c>
      <c r="K8" s="6" t="n">
        <v>119000</v>
      </c>
    </row>
    <row r="9" spans="1:15">
      <c r="A9" s="4" t="s">
        <v>331</v>
      </c>
      <c r="K9" s="5" t="n">
        <v>119000</v>
      </c>
    </row>
    <row r="10" spans="1:15">
      <c r="A10" s="4" t="s">
        <v>502</v>
      </c>
      <c r="K10" s="6" t="n">
        <v>47600</v>
      </c>
    </row>
    <row r="11" spans="1:15">
      <c r="A11" s="4" t="s">
        <v>122</v>
      </c>
    </row>
    <row r="12" spans="1:15">
      <c r="A12" s="4" t="s">
        <v>331</v>
      </c>
      <c r="M12" s="5" t="n">
        <v>125000</v>
      </c>
    </row>
    <row r="13" spans="1:15">
      <c r="A13" s="4" t="s">
        <v>502</v>
      </c>
      <c r="M13" s="6" t="n">
        <v>12</v>
      </c>
    </row>
    <row r="14" spans="1:15">
      <c r="A14" s="4" t="s">
        <v>505</v>
      </c>
    </row>
    <row r="15" spans="1:15">
      <c r="A15" s="4" t="s">
        <v>506</v>
      </c>
      <c r="I15" s="6" t="n">
        <v>100000</v>
      </c>
    </row>
    <row r="16" spans="1:15">
      <c r="A16" s="4" t="s">
        <v>507</v>
      </c>
      <c r="I16" s="4" t="s">
        <v>508</v>
      </c>
      <c r="J16" s="4" t="s">
        <v>508</v>
      </c>
    </row>
    <row r="17" spans="1:15">
      <c r="A17" s="4" t="s">
        <v>509</v>
      </c>
      <c r="I17" s="8" t="n">
        <v>0.01</v>
      </c>
      <c r="J17" s="8" t="n">
        <v>0.01</v>
      </c>
    </row>
    <row r="18" spans="1:15">
      <c r="A18" s="4" t="s">
        <v>346</v>
      </c>
      <c r="B18" s="5" t="n">
        <v>1092500</v>
      </c>
    </row>
    <row r="19" spans="1:15">
      <c r="A19" s="4" t="s">
        <v>510</v>
      </c>
    </row>
    <row r="20" spans="1:15">
      <c r="A20" s="4" t="s">
        <v>503</v>
      </c>
      <c r="L20" s="8" t="n">
        <v>0.14</v>
      </c>
    </row>
    <row r="21" spans="1:15">
      <c r="A21" s="4" t="s">
        <v>511</v>
      </c>
      <c r="L21" s="4" t="s">
        <v>512</v>
      </c>
    </row>
    <row r="22" spans="1:15">
      <c r="A22" s="4" t="s">
        <v>501</v>
      </c>
      <c r="L22" s="6" t="n">
        <v>1375700</v>
      </c>
    </row>
    <row r="23" spans="1:15">
      <c r="A23" s="4" t="s">
        <v>331</v>
      </c>
      <c r="L23" s="5" t="n">
        <v>19647856</v>
      </c>
    </row>
    <row r="24" spans="1:15">
      <c r="A24" s="4" t="s">
        <v>513</v>
      </c>
      <c r="L24" s="8" t="n">
        <v>0.07000000000000001</v>
      </c>
    </row>
    <row r="25" spans="1:15">
      <c r="A25" s="4" t="s">
        <v>514</v>
      </c>
      <c r="L25" s="4" t="s">
        <v>515</v>
      </c>
    </row>
    <row r="26" spans="1:15">
      <c r="A26" s="4" t="s">
        <v>346</v>
      </c>
      <c r="D26" s="5" t="n">
        <v>3928571</v>
      </c>
    </row>
    <row r="27" spans="1:15">
      <c r="A27" s="4" t="s">
        <v>516</v>
      </c>
      <c r="D27" s="6" t="n">
        <v>277100</v>
      </c>
    </row>
    <row r="28" spans="1:15">
      <c r="A28" s="4" t="s">
        <v>517</v>
      </c>
    </row>
    <row r="29" spans="1:15">
      <c r="A29" s="4" t="s">
        <v>331</v>
      </c>
      <c r="F29" s="5" t="n">
        <v>571429</v>
      </c>
    </row>
    <row r="30" spans="1:15">
      <c r="A30" s="4" t="s">
        <v>502</v>
      </c>
      <c r="F30" s="6" t="n">
        <v>80000</v>
      </c>
    </row>
    <row r="31" spans="1:15">
      <c r="A31" s="4" t="s">
        <v>518</v>
      </c>
    </row>
    <row r="32" spans="1:15">
      <c r="A32" s="4" t="s">
        <v>346</v>
      </c>
      <c r="E32" s="5" t="n">
        <v>2600000</v>
      </c>
    </row>
    <row r="33" spans="1:15">
      <c r="A33" s="4" t="s">
        <v>519</v>
      </c>
      <c r="E33" s="6" t="n">
        <v>676000</v>
      </c>
    </row>
    <row r="34" spans="1:15">
      <c r="A34" s="4" t="s">
        <v>520</v>
      </c>
    </row>
    <row r="35" spans="1:15">
      <c r="A35" s="4" t="s">
        <v>513</v>
      </c>
      <c r="B35" s="8" t="n">
        <v>0.01</v>
      </c>
    </row>
    <row r="36" spans="1:15">
      <c r="A36" s="4" t="s">
        <v>346</v>
      </c>
      <c r="B36" s="5" t="n">
        <v>62500</v>
      </c>
    </row>
    <row r="37" spans="1:15">
      <c r="A37" s="4" t="s">
        <v>521</v>
      </c>
    </row>
    <row r="38" spans="1:15">
      <c r="A38" s="4" t="s">
        <v>331</v>
      </c>
      <c r="L38" s="5" t="n">
        <v>1</v>
      </c>
    </row>
    <row r="39" spans="1:15">
      <c r="A39" s="4" t="s">
        <v>522</v>
      </c>
    </row>
    <row r="40" spans="1:15">
      <c r="A40" s="4" t="s">
        <v>331</v>
      </c>
      <c r="L40" s="5" t="n">
        <v>1</v>
      </c>
    </row>
    <row r="41" spans="1:15">
      <c r="A41" s="4" t="s">
        <v>523</v>
      </c>
    </row>
    <row r="42" spans="1:15">
      <c r="A42" s="4" t="s">
        <v>513</v>
      </c>
      <c r="B42" s="8" t="n">
        <v>0.01</v>
      </c>
    </row>
    <row r="43" spans="1:15">
      <c r="A43" s="4" t="s">
        <v>346</v>
      </c>
      <c r="B43" s="5" t="n">
        <v>300000</v>
      </c>
    </row>
    <row r="44" spans="1:15">
      <c r="A44" s="4" t="s">
        <v>524</v>
      </c>
    </row>
    <row r="45" spans="1:15">
      <c r="A45" s="4" t="s">
        <v>507</v>
      </c>
      <c r="I45" s="4" t="s">
        <v>508</v>
      </c>
      <c r="J45" s="4" t="s">
        <v>508</v>
      </c>
    </row>
    <row r="46" spans="1:15">
      <c r="A46" s="4" t="s">
        <v>509</v>
      </c>
      <c r="C46" s="8" t="n">
        <v>0.01</v>
      </c>
      <c r="H46" s="8" t="n">
        <v>0.01</v>
      </c>
      <c r="I46" s="8" t="n">
        <v>0.01</v>
      </c>
      <c r="J46" s="8" t="n">
        <v>0.01</v>
      </c>
    </row>
    <row r="47" spans="1:15">
      <c r="A47" s="4" t="s">
        <v>252</v>
      </c>
      <c r="H47" s="6" t="n">
        <v>956209</v>
      </c>
    </row>
    <row r="48" spans="1:15">
      <c r="A48" s="4" t="s">
        <v>525</v>
      </c>
      <c r="C48" s="6" t="n">
        <v>9218</v>
      </c>
      <c r="H48" s="6" t="n">
        <v>73000</v>
      </c>
    </row>
    <row r="49" spans="1:15">
      <c r="A49" s="4" t="s">
        <v>526</v>
      </c>
      <c r="C49" s="5" t="n">
        <v>921800</v>
      </c>
      <c r="H49" s="5" t="n">
        <v>7300000</v>
      </c>
    </row>
    <row r="50" spans="1:15">
      <c r="A50" s="4" t="s">
        <v>527</v>
      </c>
    </row>
    <row r="51" spans="1:15">
      <c r="A51" s="4" t="s">
        <v>350</v>
      </c>
      <c r="G51" s="5" t="n">
        <v>200000</v>
      </c>
    </row>
    <row r="52" spans="1:15">
      <c r="A52" s="4" t="s">
        <v>503</v>
      </c>
      <c r="G52" s="8" t="n">
        <v>0.14</v>
      </c>
    </row>
    <row r="53" spans="1:15">
      <c r="A53" s="4" t="s">
        <v>504</v>
      </c>
      <c r="G53" s="6" t="n">
        <v>1</v>
      </c>
    </row>
    <row r="54" spans="1:15">
      <c r="A54" s="4" t="s">
        <v>511</v>
      </c>
      <c r="G54" s="4" t="s">
        <v>349</v>
      </c>
    </row>
    <row r="55" spans="1:15">
      <c r="A55" s="4" t="s">
        <v>528</v>
      </c>
    </row>
    <row r="56" spans="1:15">
      <c r="A56" s="4" t="s">
        <v>529</v>
      </c>
      <c r="J56" s="6" t="n">
        <v>250000</v>
      </c>
    </row>
    <row r="57" spans="1:15">
      <c r="A57" s="4" t="s">
        <v>530</v>
      </c>
      <c r="J57" s="6" t="n">
        <v>150000</v>
      </c>
    </row>
    <row r="58" spans="1:15">
      <c r="A58" s="4" t="s">
        <v>531</v>
      </c>
    </row>
    <row r="59" spans="1:15">
      <c r="A59" s="4" t="s">
        <v>346</v>
      </c>
      <c r="B59" s="5" t="n">
        <v>730000</v>
      </c>
    </row>
    <row r="60" spans="1:15">
      <c r="A60" s="4" t="s">
        <v>519</v>
      </c>
      <c r="B60" s="6" t="n">
        <v>124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4"/>
  </cols>
  <sheetData>
    <row r="1" spans="1:4">
      <c r="A1" s="1" t="s">
        <v>90</v>
      </c>
      <c r="B1" s="2" t="s">
        <v>1</v>
      </c>
    </row>
    <row r="2" spans="1:4">
      <c r="B2" s="2" t="s">
        <v>2</v>
      </c>
      <c r="C2" s="2" t="s">
        <v>32</v>
      </c>
    </row>
    <row r="3" spans="1:4">
      <c r="A3" s="3" t="s">
        <v>91</v>
      </c>
    </row>
    <row r="4" spans="1:4">
      <c r="A4" s="4" t="s">
        <v>92</v>
      </c>
      <c r="B4" s="6" t="n">
        <v>-1573906</v>
      </c>
      <c r="C4" s="6" t="n">
        <v>-6145197</v>
      </c>
      <c r="D4" s="4" t="s">
        <v>48</v>
      </c>
    </row>
    <row r="5" spans="1:4">
      <c r="A5" s="4" t="s">
        <v>93</v>
      </c>
      <c r="B5" s="5" t="n">
        <v>17513</v>
      </c>
      <c r="C5" s="5" t="n">
        <v>12422</v>
      </c>
    </row>
    <row r="6" spans="1:4">
      <c r="A6" s="4" t="s">
        <v>94</v>
      </c>
      <c r="B6" s="5" t="n">
        <v>350208</v>
      </c>
      <c r="C6" s="5" t="n">
        <v>369588</v>
      </c>
    </row>
    <row r="7" spans="1:4">
      <c r="A7" s="4" t="s">
        <v>95</v>
      </c>
      <c r="B7" s="4" t="s">
        <v>47</v>
      </c>
      <c r="C7" s="5" t="n">
        <v>2263304</v>
      </c>
    </row>
    <row r="8" spans="1:4">
      <c r="A8" s="4" t="s">
        <v>96</v>
      </c>
      <c r="B8" s="5" t="n">
        <v>-336272</v>
      </c>
      <c r="C8" s="5" t="n">
        <v>309873</v>
      </c>
    </row>
    <row r="9" spans="1:4">
      <c r="A9" s="4" t="s">
        <v>97</v>
      </c>
      <c r="B9" s="5" t="n">
        <v>76616</v>
      </c>
      <c r="C9" s="5" t="n">
        <v>2028803</v>
      </c>
    </row>
    <row r="10" spans="1:4">
      <c r="A10" s="4" t="s">
        <v>98</v>
      </c>
      <c r="B10" s="5" t="n">
        <v>659960</v>
      </c>
    </row>
    <row r="11" spans="1:4">
      <c r="A11" s="4" t="s">
        <v>99</v>
      </c>
      <c r="B11" s="5" t="n">
        <v>183993</v>
      </c>
      <c r="C11" s="5" t="n">
        <v>123869</v>
      </c>
    </row>
    <row r="12" spans="1:4">
      <c r="A12" s="4" t="s">
        <v>100</v>
      </c>
      <c r="B12" s="5" t="n">
        <v>-40339</v>
      </c>
      <c r="C12" s="5" t="n">
        <v>122482</v>
      </c>
    </row>
    <row r="13" spans="1:4">
      <c r="A13" s="4" t="s">
        <v>101</v>
      </c>
      <c r="B13" s="5" t="n">
        <v>35078</v>
      </c>
      <c r="C13" s="5" t="n">
        <v>13483</v>
      </c>
    </row>
    <row r="14" spans="1:4">
      <c r="A14" s="4" t="s">
        <v>102</v>
      </c>
      <c r="B14" s="5" t="n">
        <v>-2866</v>
      </c>
      <c r="C14" s="5" t="n">
        <v>16441</v>
      </c>
    </row>
    <row r="15" spans="1:4">
      <c r="A15" s="4" t="s">
        <v>103</v>
      </c>
      <c r="B15" s="5" t="n">
        <v>630015</v>
      </c>
      <c r="C15" s="5" t="n">
        <v>-858533</v>
      </c>
    </row>
    <row r="16" spans="1:4">
      <c r="A16" s="3" t="s">
        <v>104</v>
      </c>
    </row>
    <row r="17" spans="1:4">
      <c r="A17" s="4" t="s">
        <v>105</v>
      </c>
      <c r="B17" s="5" t="n">
        <v>11866</v>
      </c>
      <c r="C17" s="5" t="n">
        <v>-11925</v>
      </c>
    </row>
    <row r="18" spans="1:4">
      <c r="A18" s="4" t="s">
        <v>106</v>
      </c>
      <c r="B18" s="4" t="s">
        <v>47</v>
      </c>
      <c r="C18" s="5" t="n">
        <v>-23105</v>
      </c>
    </row>
    <row r="19" spans="1:4">
      <c r="A19" s="4" t="s">
        <v>107</v>
      </c>
      <c r="B19" s="5" t="n">
        <v>11866</v>
      </c>
      <c r="C19" s="5" t="n">
        <v>-35030</v>
      </c>
    </row>
    <row r="20" spans="1:4">
      <c r="A20" s="3" t="s">
        <v>108</v>
      </c>
    </row>
    <row r="21" spans="1:4">
      <c r="A21" s="4" t="s">
        <v>109</v>
      </c>
      <c r="B21" s="5" t="n">
        <v>536613</v>
      </c>
      <c r="C21" s="5" t="n">
        <v>47600</v>
      </c>
    </row>
    <row r="22" spans="1:4">
      <c r="A22" s="4" t="s">
        <v>110</v>
      </c>
      <c r="C22" s="5" t="n">
        <v>735000</v>
      </c>
    </row>
    <row r="23" spans="1:4">
      <c r="A23" s="4" t="s">
        <v>111</v>
      </c>
      <c r="B23" s="5" t="n">
        <v>80000</v>
      </c>
    </row>
    <row r="24" spans="1:4">
      <c r="A24" s="4" t="s">
        <v>112</v>
      </c>
      <c r="B24" s="5" t="n">
        <v>616613</v>
      </c>
      <c r="C24" s="5" t="n">
        <v>782600</v>
      </c>
    </row>
    <row r="25" spans="1:4">
      <c r="A25" s="4" t="s">
        <v>113</v>
      </c>
      <c r="C25" s="4" t="s">
        <v>47</v>
      </c>
    </row>
    <row r="26" spans="1:4">
      <c r="A26" s="4" t="s">
        <v>114</v>
      </c>
      <c r="B26" s="5" t="n">
        <v>-1527</v>
      </c>
      <c r="C26" s="5" t="n">
        <v>-110963</v>
      </c>
    </row>
    <row r="27" spans="1:4">
      <c r="A27" s="4" t="s">
        <v>115</v>
      </c>
      <c r="B27" s="5" t="n">
        <v>4486</v>
      </c>
      <c r="C27" s="5" t="n">
        <v>115449</v>
      </c>
    </row>
    <row r="28" spans="1:4">
      <c r="A28" s="4" t="s">
        <v>116</v>
      </c>
      <c r="B28" s="5" t="n">
        <v>2959</v>
      </c>
      <c r="C28" s="5" t="n">
        <v>4486</v>
      </c>
    </row>
    <row r="29" spans="1:4">
      <c r="A29" s="3" t="s">
        <v>117</v>
      </c>
    </row>
    <row r="30" spans="1:4">
      <c r="A30" s="4" t="s">
        <v>118</v>
      </c>
      <c r="B30" s="5" t="n">
        <v>529000</v>
      </c>
      <c r="C30" s="4" t="s">
        <v>47</v>
      </c>
    </row>
    <row r="31" spans="1:4">
      <c r="A31" s="4" t="s">
        <v>119</v>
      </c>
      <c r="B31" s="5" t="n">
        <v>-470200</v>
      </c>
    </row>
    <row r="32" spans="1:4">
      <c r="A32" s="4" t="s">
        <v>120</v>
      </c>
      <c r="B32" s="6" t="n">
        <v>606160</v>
      </c>
      <c r="C32" s="4" t="s">
        <v>47</v>
      </c>
    </row>
    <row r="33" spans="1:4"/>
    <row r="34" spans="1:4">
      <c r="A34" s="4" t="s">
        <v>48</v>
      </c>
      <c r="B34" s="4" t="s">
        <v>62</v>
      </c>
    </row>
  </sheetData>
  <mergeCells count="5">
    <mergeCell ref="A1:A2"/>
    <mergeCell ref="B1:D1"/>
    <mergeCell ref="C2:D2"/>
    <mergeCell ref="A33:D33"/>
    <mergeCell ref="B34:D3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4"/>
    <col customWidth="1" max="5" min="5" width="36"/>
    <col customWidth="1" max="6" min="6" width="38"/>
    <col customWidth="1" max="7" min="7" width="36"/>
    <col customWidth="1" max="8" min="8" width="29"/>
    <col customWidth="1" max="9" min="9" width="4"/>
    <col customWidth="1" max="10" min="10" width="12"/>
  </cols>
  <sheetData>
    <row r="1" spans="1:10">
      <c r="A1" s="1" t="s">
        <v>121</v>
      </c>
      <c r="B1" s="2" t="s">
        <v>122</v>
      </c>
      <c r="C1" s="2" t="s">
        <v>123</v>
      </c>
      <c r="E1" s="2" t="s">
        <v>124</v>
      </c>
      <c r="F1" s="2" t="s">
        <v>125</v>
      </c>
      <c r="G1" s="2" t="s">
        <v>126</v>
      </c>
      <c r="H1" s="2" t="s">
        <v>127</v>
      </c>
      <c r="J1" s="2" t="s">
        <v>128</v>
      </c>
    </row>
    <row r="2" spans="1:10">
      <c r="A2" s="4" t="s">
        <v>129</v>
      </c>
      <c r="B2" s="6" t="n">
        <v>1994</v>
      </c>
      <c r="C2" s="4" t="s">
        <v>47</v>
      </c>
      <c r="E2" s="6" t="n">
        <v>13826957</v>
      </c>
      <c r="F2" s="4" t="s">
        <v>47</v>
      </c>
      <c r="G2" s="6" t="n">
        <v>-19337</v>
      </c>
      <c r="H2" s="6" t="n">
        <v>-15046513</v>
      </c>
      <c r="I2" s="4" t="s">
        <v>48</v>
      </c>
      <c r="J2" s="6" t="n">
        <v>-1236899</v>
      </c>
    </row>
    <row r="3" spans="1:10">
      <c r="A3" s="4" t="s">
        <v>130</v>
      </c>
      <c r="B3" s="5" t="n">
        <v>19931478</v>
      </c>
      <c r="C3" s="4" t="s">
        <v>47</v>
      </c>
    </row>
    <row r="4" spans="1:10">
      <c r="A4" s="4" t="s">
        <v>131</v>
      </c>
      <c r="B4" s="6" t="n">
        <v>132</v>
      </c>
      <c r="C4" s="4" t="s">
        <v>47</v>
      </c>
      <c r="E4" s="5" t="n">
        <v>526081</v>
      </c>
      <c r="F4" s="4" t="s">
        <v>47</v>
      </c>
      <c r="G4" s="4" t="s">
        <v>47</v>
      </c>
      <c r="H4" s="4" t="s">
        <v>47</v>
      </c>
      <c r="J4" s="5" t="n">
        <v>526213</v>
      </c>
    </row>
    <row r="5" spans="1:10">
      <c r="A5" s="4" t="s">
        <v>132</v>
      </c>
      <c r="B5" s="5" t="n">
        <v>1315563</v>
      </c>
      <c r="C5" s="4" t="s">
        <v>47</v>
      </c>
    </row>
    <row r="6" spans="1:10">
      <c r="A6" s="4" t="s">
        <v>133</v>
      </c>
      <c r="B6" s="6" t="n">
        <v>110</v>
      </c>
      <c r="C6" s="4" t="s">
        <v>47</v>
      </c>
      <c r="E6" s="5" t="n">
        <v>-110</v>
      </c>
      <c r="F6" s="4" t="s">
        <v>47</v>
      </c>
      <c r="G6" s="4" t="s">
        <v>47</v>
      </c>
      <c r="H6" s="4" t="s">
        <v>47</v>
      </c>
      <c r="J6" s="4" t="s">
        <v>47</v>
      </c>
    </row>
    <row r="7" spans="1:10">
      <c r="A7" s="4" t="s">
        <v>134</v>
      </c>
      <c r="B7" s="5" t="n">
        <v>1096395</v>
      </c>
    </row>
    <row r="8" spans="1:10">
      <c r="A8" s="4" t="s">
        <v>135</v>
      </c>
      <c r="B8" s="6" t="n">
        <v>7</v>
      </c>
      <c r="C8" s="4" t="s">
        <v>47</v>
      </c>
      <c r="E8" s="5" t="n">
        <v>10393</v>
      </c>
      <c r="F8" s="4" t="s">
        <v>47</v>
      </c>
      <c r="G8" s="4" t="s">
        <v>47</v>
      </c>
      <c r="H8" s="4" t="s">
        <v>47</v>
      </c>
      <c r="J8" s="5" t="n">
        <v>10400</v>
      </c>
    </row>
    <row r="9" spans="1:10">
      <c r="A9" s="4" t="s">
        <v>136</v>
      </c>
      <c r="B9" s="5" t="n">
        <v>74572</v>
      </c>
      <c r="C9" s="4" t="s">
        <v>47</v>
      </c>
    </row>
    <row r="10" spans="1:10">
      <c r="A10" s="4" t="s">
        <v>137</v>
      </c>
      <c r="B10" s="6" t="n">
        <v>12</v>
      </c>
      <c r="C10" s="4" t="s">
        <v>47</v>
      </c>
      <c r="E10" s="5" t="n">
        <v>-12</v>
      </c>
      <c r="G10" s="4" t="s">
        <v>47</v>
      </c>
      <c r="H10" s="4" t="s">
        <v>47</v>
      </c>
      <c r="J10" s="4" t="s">
        <v>47</v>
      </c>
    </row>
    <row r="11" spans="1:10">
      <c r="A11" s="4" t="s">
        <v>138</v>
      </c>
      <c r="B11" s="5" t="n">
        <v>125000</v>
      </c>
      <c r="C11" s="4" t="s">
        <v>47</v>
      </c>
    </row>
    <row r="12" spans="1:10">
      <c r="A12" s="4" t="s">
        <v>139</v>
      </c>
      <c r="B12" s="4" t="s">
        <v>47</v>
      </c>
      <c r="C12" s="4" t="s">
        <v>47</v>
      </c>
      <c r="D12" s="4" t="s">
        <v>54</v>
      </c>
      <c r="E12" s="5" t="n">
        <v>529000</v>
      </c>
      <c r="F12" s="4" t="s">
        <v>47</v>
      </c>
      <c r="G12" s="4" t="s">
        <v>47</v>
      </c>
      <c r="H12" s="4" t="s">
        <v>47</v>
      </c>
      <c r="J12" s="5" t="n">
        <v>529000</v>
      </c>
    </row>
    <row r="13" spans="1:10">
      <c r="A13" s="4" t="s">
        <v>140</v>
      </c>
      <c r="B13" s="4" t="s">
        <v>47</v>
      </c>
      <c r="C13" s="5" t="n">
        <v>529</v>
      </c>
    </row>
    <row r="14" spans="1:10">
      <c r="A14" s="4" t="s">
        <v>141</v>
      </c>
      <c r="B14" s="4" t="s">
        <v>47</v>
      </c>
      <c r="C14" s="4" t="s">
        <v>47</v>
      </c>
      <c r="E14" s="4" t="s">
        <v>47</v>
      </c>
      <c r="F14" s="5" t="n">
        <v>80000</v>
      </c>
      <c r="G14" s="4" t="s">
        <v>47</v>
      </c>
      <c r="H14" s="4" t="s">
        <v>47</v>
      </c>
      <c r="J14" s="5" t="n">
        <v>80000</v>
      </c>
    </row>
    <row r="15" spans="1:10">
      <c r="A15" s="4" t="s">
        <v>97</v>
      </c>
      <c r="B15" s="4" t="s">
        <v>47</v>
      </c>
      <c r="C15" s="4" t="s">
        <v>47</v>
      </c>
      <c r="E15" s="5" t="n">
        <v>76616</v>
      </c>
      <c r="F15" s="4" t="s">
        <v>47</v>
      </c>
      <c r="G15" s="4" t="s">
        <v>47</v>
      </c>
      <c r="H15" s="4" t="s">
        <v>47</v>
      </c>
      <c r="J15" s="5" t="n">
        <v>76616</v>
      </c>
    </row>
    <row r="16" spans="1:10">
      <c r="A16" s="4" t="s">
        <v>142</v>
      </c>
      <c r="B16" s="4" t="s">
        <v>47</v>
      </c>
      <c r="C16" s="4" t="s">
        <v>47</v>
      </c>
      <c r="E16" s="4" t="s">
        <v>47</v>
      </c>
      <c r="G16" s="4" t="s">
        <v>47</v>
      </c>
      <c r="H16" s="5" t="n">
        <v>-1573906</v>
      </c>
      <c r="J16" s="5" t="n">
        <v>-1573906</v>
      </c>
    </row>
    <row r="17" spans="1:10">
      <c r="A17" s="4" t="s">
        <v>143</v>
      </c>
      <c r="B17" s="6" t="n">
        <v>2255</v>
      </c>
      <c r="C17" s="4" t="s">
        <v>47</v>
      </c>
      <c r="E17" s="6" t="n">
        <v>14968925</v>
      </c>
      <c r="F17" s="6" t="n">
        <v>80000</v>
      </c>
      <c r="G17" s="6" t="n">
        <v>-19337</v>
      </c>
      <c r="H17" s="6" t="n">
        <v>-16620419</v>
      </c>
      <c r="J17" s="6" t="n">
        <v>-1588576</v>
      </c>
    </row>
    <row r="18" spans="1:10">
      <c r="A18" s="4" t="s">
        <v>144</v>
      </c>
      <c r="B18" s="5" t="n">
        <v>22543008</v>
      </c>
      <c r="C18" s="5" t="n">
        <v>529</v>
      </c>
    </row>
    <row r="19" spans="1:10"/>
    <row r="20" spans="1:10">
      <c r="A20" s="4" t="s">
        <v>48</v>
      </c>
      <c r="B20" s="4" t="s">
        <v>62</v>
      </c>
    </row>
    <row r="21" spans="1:10">
      <c r="A21" s="4" t="s">
        <v>54</v>
      </c>
      <c r="B21" s="4" t="s">
        <v>63</v>
      </c>
    </row>
  </sheetData>
  <mergeCells count="5">
    <mergeCell ref="C1:D1"/>
    <mergeCell ref="H1:I1"/>
    <mergeCell ref="A19:J19"/>
    <mergeCell ref="B20:J20"/>
    <mergeCell ref="B21:J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145</v>
      </c>
      <c r="B1" s="2" t="s">
        <v>1</v>
      </c>
    </row>
    <row r="2" spans="1:2">
      <c r="B2" s="2" t="s">
        <v>2</v>
      </c>
    </row>
    <row r="3" spans="1:2">
      <c r="A3" s="3" t="s">
        <v>146</v>
      </c>
    </row>
    <row r="4" spans="1:2">
      <c r="A4" s="4" t="s">
        <v>67</v>
      </c>
      <c r="B4" s="4" t="s">
        <v>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7:03:16Z</dcterms:created>
  <dcterms:modified xmlns:dcterms="http://purl.org/dc/terms/" xmlns:xsi="http://www.w3.org/2001/XMLSchema-instance" xsi:type="dcterms:W3CDTF">2018-04-17T17:03:16Z</dcterms:modified>
</cp:coreProperties>
</file>